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Derivative Financial Instrument"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Real Estate Assets, net (Tables" sheetId="22" state="visible" r:id="rId22"/>
    <sheet xmlns:r="http://schemas.openxmlformats.org/officeDocument/2006/relationships" name="Indebtedness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_2" sheetId="25" state="visible" r:id="rId25"/>
    <sheet xmlns:r="http://schemas.openxmlformats.org/officeDocument/2006/relationships" name="Segment Information (Tables)" sheetId="26" state="visible" r:id="rId26"/>
    <sheet xmlns:r="http://schemas.openxmlformats.org/officeDocument/2006/relationships" name="Organization (Details)" sheetId="27" state="visible" r:id="rId27"/>
    <sheet xmlns:r="http://schemas.openxmlformats.org/officeDocument/2006/relationships" name="Revenue (Details)" sheetId="28" state="visible" r:id="rId28"/>
    <sheet xmlns:r="http://schemas.openxmlformats.org/officeDocument/2006/relationships" name="Real Estate Assets, net - Sched" sheetId="29" state="visible" r:id="rId29"/>
    <sheet xmlns:r="http://schemas.openxmlformats.org/officeDocument/2006/relationships" name="Real Estate Assets, net - Narra" sheetId="30" state="visible" r:id="rId30"/>
    <sheet xmlns:r="http://schemas.openxmlformats.org/officeDocument/2006/relationships" name="Indebtedness - Narrative (Detai" sheetId="31" state="visible" r:id="rId31"/>
    <sheet xmlns:r="http://schemas.openxmlformats.org/officeDocument/2006/relationships" name="Indebtedness - Schedule of Futu" sheetId="32" state="visible" r:id="rId32"/>
    <sheet xmlns:r="http://schemas.openxmlformats.org/officeDocument/2006/relationships" name="Indebtedness - Schedule of Fair" sheetId="33" state="visible" r:id="rId33"/>
    <sheet xmlns:r="http://schemas.openxmlformats.org/officeDocument/2006/relationships" name="Related Party Arrangements - Na" sheetId="34" state="visible" r:id="rId34"/>
    <sheet xmlns:r="http://schemas.openxmlformats.org/officeDocument/2006/relationships" name="Related Party Arrangements - Sc"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egment Information (Details)"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5</t>
        </is>
      </c>
      <c r="C8" s="4" t="inlineStr">
        <is>
          <t xml:space="preserve"> </t>
        </is>
      </c>
    </row>
    <row r="9">
      <c r="A9" s="4" t="inlineStr">
        <is>
          <t>Entity Registrant Name</t>
        </is>
      </c>
      <c r="B9" s="4" t="inlineStr">
        <is>
          <t>CNL Healthcar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876363</t>
        </is>
      </c>
      <c r="C11" s="4" t="inlineStr">
        <is>
          <t xml:space="preserve"> </t>
        </is>
      </c>
    </row>
    <row r="12">
      <c r="A12" s="4" t="inlineStr">
        <is>
          <t>Entity Address, Address Line One</t>
        </is>
      </c>
      <c r="B12" s="4" t="inlineStr">
        <is>
          <t>CNL Center at City Commons</t>
        </is>
      </c>
      <c r="C12" s="4" t="inlineStr">
        <is>
          <t xml:space="preserve"> </t>
        </is>
      </c>
    </row>
    <row r="13">
      <c r="A13" s="4" t="inlineStr">
        <is>
          <t>Entity Address, Address Line Two</t>
        </is>
      </c>
      <c r="B13" s="4" t="inlineStr">
        <is>
          <t>450 South Orange Avenue</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50-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5274045</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49645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5 may not be indicative of the results that may be expected for the year ending December 31, 2025. Amounts as of December 31, 202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4. The accompanying unaudited condensed consolidated financial statements include the Company’s accounts and the accounts of wholly owned subsidiaries. All material intercompany accounts and transactions have been eliminated in consolidation.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through December 31, 2016 pursuant to the Company’s Expense Support Agreement with the Advisor (the “Expense Support Agreement”). Accordingly, actual results could differ from those estimates. Reclassifications — Certain amounts in the prior years’ consolidated financial statements and schedules have been reclassified to conform to the current year’s presentation. 2. Summary of Significant Accounting Policies (continued) Recently Adopted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pronouncement will require all entities to disclose income taxes paid, net of refunds, disaggregated by federal (national), state and foreign taxes for annual periods and to disaggregate the information by jurisdiction based on a quantitative threshold. The pronouncement was effective for fiscal years beginning after December 15, 2024 and all entities are required to apply the guidance prospectively, with the option to apply it retrospectively. The Company is currently evaluating the impact that the adoption of this pronouncement will have on the Company’s annual tax disclosures. Recent Accounting Pronouncements —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pronouncement is effective for annual reporting periods beginning after December 15, 2026, and interim periods within annual reporting periods beginning after December 15, 2027. Early adoption is permitted. The Company is in the process of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three months ended March 31, 2025 and 2024: Three Months Ended March 31, Number of Units Revenues (in millions) Percentage of Revenues Resident fees and services: 2025 2024 2025 2024 2025 2024 Independent living 2,222 2,222 $ 22.6 $ 21.3 25.5 % 25.9 % Assisted living 3,048 3,039 45.1 40.8 50.8 49.6 Memory care 923 932 16.8 16.1 18.9 19.6 Other revenues — — 4.3 4.1 4.8 4.9 6,193 6,193 $ 88.8 $ 82.3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5</t>
        </is>
      </c>
    </row>
    <row r="3">
      <c r="A3" s="3" t="inlineStr">
        <is>
          <t>Real Estate [Abstract]</t>
        </is>
      </c>
      <c r="B3" s="4" t="inlineStr">
        <is>
          <t xml:space="preserve"> </t>
        </is>
      </c>
    </row>
    <row r="4">
      <c r="A4" s="4" t="inlineStr">
        <is>
          <t>Real Estate Assets, net</t>
        </is>
      </c>
      <c r="B4" s="4" t="inlineStr">
        <is>
          <t xml:space="preserve">Real Estate Assets, net The gross carrying amount and accumulated depreciation of the Company’s real estate assets as of March 31, 2025 and December 31, 2024 are as follows (in thousands): March 31, December 31, Land and land improvements $ 138,456 $ 138,307 Building and building improvements 1,514,905 1,512,240 Furniture, fixtures and equipment 117,661 118,216 Less: accumulated depreciation (536,794) (524,100) Real estate investment properties, net $ 1,234,228 $ 1,244,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In March 2025, the Company repaid secured indebtedness of approximately $15.8 million, consisting of debt collateralized by five properties in advance of its scheduled maturity in February 2026 using available borrowings under its $250 million senior unsecured revolving credit facility (the “2023 Revolving Credit Facility”). The following is a schedule of future principal payments for the Company’s total indebtedness for the remainder of 2025, each of the next four years and thereafter, in the aggregate, as of March 31, 2025 (in thousands): 2025 $ — 2026 570,000 2027 — 2028 — 2029 — Thereafter — $ 570,000 The Company has approximately $570.0 million outstanding under its unsecured term loan and the 2023 Revolving Credit Facility (collectively the “2023 Credit Facilities”), as of the balance sheet date which mature in May 2026. As of the balance sheet date, the Company does not have sufficient cash on hand to satisfy these obligations. Based on management’s historical experience in the debt market, and initial indications from the market and discussions with existing and potential lenders, the Company believes it is probable it will be successful in refinancing the amounts outstanding under the 2023 Credit Facilities. The Company’s low leverage profile, along with current and anticipated cash flows, are expected to be sufficient to support a refinancing of the current outstanding indebtedness while maintaining reasonable debt service coverage ratios. There can be no assurance that the refinancing will occur or will occur on the terms currently contemplated. If sufficient refinancing cannot be arranged under an unsecured facility to satisfy the outstanding obligations due in May 2026, it may impact the Company’s ability to continue its operations. The Company believes it has other options to meet its obligation. These other options include, but are not limited to, refinancing with lending institutions as a secured loan facility, issuing mortgages collateralized by unencumbered properties in its portfolio and/or selling all or a portion of the 69 unencumbered properties and using net sales proceeds to satisfy the obligation. The following table provides the details of the fair market value and carrying value of the Company’s indebtedness as of March 31, 2025 and December 31, 2024 (in millions): March 31, 2025 December 31, 2024 Fair Value Carrying Value Fair Value Carrying Value Mortgages and other notes payable, net $ — $ — $ 15.9 $ 15.7 Credit facilities, net (1) $ 570.0 $ 567.0 $ 554.0 $ 550.3 ______________________________ FOOTNOTE: (1) The carrying value of credit facilities, net includes unamortized debt issuance costs of approximately $3.0 million and $3.7 million as of March 31, 2025 and December 31, 2024, respectively.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5. Indebtedness (contin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Arrangements</t>
        </is>
      </c>
      <c r="B4" s="4" t="inlineStr">
        <is>
          <t>Related Party Arrangements The Company paid approximately $0.03 million during each of the quarters and three months ended March 31, 2025 and 2024, of cash distributions on Restricted Stock issued through December 31, 2016. These amounts have been recognized as compensation expense and included in general and administrative expenses in the accompanying condensed consolidated statements of operations. The expenses and fees incurred by and reimbursable to the Company’s related parties for the three months ended March 31, 2025 and 2024, and related amounts unpaid as of March 31, 2025 and December 31, 2024 are as follows (in thousands): Three Months Ended March 31, Unpaid amounts as of (1) 2025 2024 March 31, 2025 December 31, 2024 Reimbursable expenses: Operating expenses (2) $ 629 $ 785 $ 194 $ 211 629 785 194 211 Asset management fees 3,489 3,337 1,260 1,116 $ 4,118 $ 4,122 $ 1,454 $ 1,327 ______________________________ FOOTNOTES: (1) Amounts are recorded as due to related parties in the accompanying condensed consolidated balance sheet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summarizes the terms of the Company's interest rate swaps and the corresponding liability as of March 31, 2025 and December 31, 2024 (in thousands): Notional Amount (1) Strike Credit Spread (2) Trade Forward Maturity Fair Value Liability as of March 31, 2025 December 31, 2024 Swaps $ 267,000 4.40 % 2.35 % 12/7/2023 12/1/2023 12/1/2025 $ (616) $ (689) $ 80,000 4.54 % 2.35 % 12/8/2023 12/1/2023 12/1/2025 $ (259) $ (307) $ 20,000 4.54 % 2.35 % 12/8/2023 12/1/2023 12/1/2025 $ (65) $ (77) ______________ FOOTNOTES: (1) Amounts related to the interest swaps held by the Company are recorded at fair value and included in other liabilities in the accompanying condensed consolidated balance sheets. (2) The all-in rates are equal to the sum of the Strike and Credit Spread. 7. Derivative Financial Instruments (continued) In January 2025, the Company purchased a short-term interest rate cap for $0.06 million, related to approximately $16 million of variable rate secured indebtedness with a notional value of $8.0 million and a strike price of 3.0%. In connection with the March 2025 repayment of this secured indebtedness described in Note 5. “Indebtedness”, the Company terminated the interest rate cap and received $0.03 million in termination proceeds. As of March 31, 2025, the Company did not have any interest rate caps. As of December 31, 2024, the Company had one interest rate cap with a fair value of $0 million which matured in January 2025. During the three months ended March 31, 2025 and 2024, the Company reclassified approximately $0.03 million and $0.04 million, respectively, from accumulated other comprehensive income (loss) into earnings related to the Company’s interest rate caps. The loss reclassified into earnings from accumulated other comprehensive income (loss) was reported in interest expense and loan cost amortization in the condensed consolidated statements of operations. The Company did not have any interest rate caps in place as of March 31, 2025. No amounts related to the Company’s interest rate swaps were reclassified into earnings during the three months ended March 31, 2025 and 2024, and the Company does not expect any amounts related to interest rate swaps to be reclassified into earnings in the next 12 month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positions and has determined that such impact is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components of an entity for which separate financial information is available and is evaluated regularly by the chief operating decision maker (“CODM”) in deciding how to allocate resources and assess performance. Management evaluates the Company’s seniors housing properties regardless of type or ownership structure as a single reportable segment as a result of aggregating multiple operating segments, because all of the Company's properties have similar economic characteristics and provide similar services to similar types of residents. The CODM consists of the Company’s Chief Executive Officer and the Senior Vice President who oversees asset management and operations. The CODM has concluded that the measure of operating performance most consistent with the Company’s consolidated financial statements by which the CODM assesses segment performance and allocates resources is net operating income (“NOI”). NOI is used as a key performance metric by the CODM for internal monitoring and planning purposes, including the preparation of annual operating budgets and monthly operating reviews, as well as to facilitate analysis of future investment and business decisions. The CODM does not receive asset information by segment. 8. Segment Information (continued) NOI, defined as total revenues less the property operating expenses and property management fees from managed properties (collectively the significant expenses), is reconciled to consolidated net loss in the table below (in thousands): Three Months Ended March 31, 2025 2024 Revenues: Rental income and related revenues $ 6,834 $ 6,800 Resident fees and services 88,805 82,281 Total revenues 95,639 89,081 Property operating expenses: Property operating expenses 64,259 60,632 Property management fees 4,377 4,040 Total property operating expenses 68,636 64,672 Net operating income (NOI) 27,003 24,409 Other expenses (income): General and administrative expenses 2,336 2,216 Asset management fees 3,489 3,337 Depreciation and amortization 12,712 12,525 Interest and other income (113) (359) Interest expense and loan cost amortization 10,985 11,595 Income tax 162 115 Total other expenses 29,571 29,429 Net loss $ (2,568) $ (5,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s Advisor has approximately 1.3 million shares of Restricted Stock that were issued through December 31, 2016 under the Company’s Expense Support Agreement that were treated as unissued for financial reporting purposes as the applicable vesting criteria had not been met as of March 31, 2025. Refer to Note 6. “Related Party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568</v>
      </c>
      <c r="C4" s="6" t="n">
        <v>-503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 properties, net</t>
        </is>
      </c>
      <c r="B3" s="6" t="n">
        <v>1234228</v>
      </c>
      <c r="C3" s="6" t="n">
        <v>1244663</v>
      </c>
    </row>
    <row r="4">
      <c r="A4" s="4" t="inlineStr">
        <is>
          <t>Cash</t>
        </is>
      </c>
      <c r="B4" s="5" t="n">
        <v>50949</v>
      </c>
      <c r="C4" s="5" t="n">
        <v>44011</v>
      </c>
    </row>
    <row r="5">
      <c r="A5" s="4" t="inlineStr">
        <is>
          <t>Restricted cash</t>
        </is>
      </c>
      <c r="B5" s="5" t="n">
        <v>2366</v>
      </c>
      <c r="C5" s="5" t="n">
        <v>1602</v>
      </c>
    </row>
    <row r="6">
      <c r="A6" s="4" t="inlineStr">
        <is>
          <t>Other assets</t>
        </is>
      </c>
      <c r="B6" s="5" t="n">
        <v>16334</v>
      </c>
      <c r="C6" s="5" t="n">
        <v>19095</v>
      </c>
    </row>
    <row r="7">
      <c r="A7" s="4" t="inlineStr">
        <is>
          <t>Deferred rent, lease incentives and intangibles, net</t>
        </is>
      </c>
      <c r="B7" s="5" t="n">
        <v>9567</v>
      </c>
      <c r="C7" s="5" t="n">
        <v>9970</v>
      </c>
    </row>
    <row r="8">
      <c r="A8" s="4" t="inlineStr">
        <is>
          <t>Total assets</t>
        </is>
      </c>
      <c r="B8" s="5" t="n">
        <v>1313444</v>
      </c>
      <c r="C8" s="5" t="n">
        <v>1319341</v>
      </c>
    </row>
    <row r="9">
      <c r="A9" s="3" t="inlineStr">
        <is>
          <t>Liabilities:</t>
        </is>
      </c>
      <c r="B9" s="4" t="inlineStr">
        <is>
          <t xml:space="preserve"> </t>
        </is>
      </c>
      <c r="C9" s="4" t="inlineStr">
        <is>
          <t xml:space="preserve"> </t>
        </is>
      </c>
    </row>
    <row r="10">
      <c r="A10" s="4" t="inlineStr">
        <is>
          <t>Mortgages and other notes payable, net</t>
        </is>
      </c>
      <c r="B10" s="5" t="n">
        <v>0</v>
      </c>
      <c r="C10" s="5" t="n">
        <v>15790</v>
      </c>
    </row>
    <row r="11">
      <c r="A11" s="4" t="inlineStr">
        <is>
          <t>Credit facilities, net</t>
        </is>
      </c>
      <c r="B11" s="5" t="n">
        <v>566992</v>
      </c>
      <c r="C11" s="5" t="n">
        <v>550347</v>
      </c>
    </row>
    <row r="12">
      <c r="A12" s="4" t="inlineStr">
        <is>
          <t>Accounts payable and accrued liabilities</t>
        </is>
      </c>
      <c r="B12" s="5" t="n">
        <v>28289</v>
      </c>
      <c r="C12" s="5" t="n">
        <v>28871</v>
      </c>
    </row>
    <row r="13">
      <c r="A13" s="4" t="inlineStr">
        <is>
          <t>Total liabilities</t>
        </is>
      </c>
      <c r="B13" s="5" t="n">
        <v>608551</v>
      </c>
      <c r="C13" s="5" t="n">
        <v>607560</v>
      </c>
    </row>
    <row r="14">
      <c r="A14" s="4" t="inlineStr">
        <is>
          <t>Commitments and contingencies (Note 9)</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per share, 200,000 shares authorized; none issued or outstanding</t>
        </is>
      </c>
      <c r="B16" s="5" t="n">
        <v>0</v>
      </c>
      <c r="C16" s="5" t="n">
        <v>0</v>
      </c>
    </row>
    <row r="17">
      <c r="A17" s="4" t="inlineStr">
        <is>
          <t>Excess shares, $0.01 par value per share, 300,000 shares authorized; none issued or outstanding</t>
        </is>
      </c>
      <c r="B17" s="5" t="n">
        <v>0</v>
      </c>
      <c r="C17" s="5" t="n">
        <v>0</v>
      </c>
    </row>
    <row r="18">
      <c r="A18" s="4" t="inlineStr">
        <is>
          <t>Common stock, $0.01 par value per share, 1,120,000 shares authorized, 187,958 shares issued and 175,274 shares outstanding</t>
        </is>
      </c>
      <c r="B18" s="5" t="n">
        <v>1739</v>
      </c>
      <c r="C18" s="5" t="n">
        <v>1739</v>
      </c>
    </row>
    <row r="19">
      <c r="A19" s="4" t="inlineStr">
        <is>
          <t>Capital in excess of par value</t>
        </is>
      </c>
      <c r="B19" s="5" t="n">
        <v>1515799</v>
      </c>
      <c r="C19" s="5" t="n">
        <v>1515799</v>
      </c>
    </row>
    <row r="20">
      <c r="A20" s="4" t="inlineStr">
        <is>
          <t>Accumulated income</t>
        </is>
      </c>
      <c r="B20" s="5" t="n">
        <v>57680</v>
      </c>
      <c r="C20" s="5" t="n">
        <v>60248</v>
      </c>
    </row>
    <row r="21">
      <c r="A21" s="4" t="inlineStr">
        <is>
          <t>Accumulated distributions</t>
        </is>
      </c>
      <c r="B21" s="5" t="n">
        <v>-869385</v>
      </c>
      <c r="C21" s="5" t="n">
        <v>-864932</v>
      </c>
    </row>
    <row r="22">
      <c r="A22" s="4" t="inlineStr">
        <is>
          <t>Accumulated other comprehensive loss</t>
        </is>
      </c>
      <c r="B22" s="5" t="n">
        <v>-940</v>
      </c>
      <c r="C22" s="5" t="n">
        <v>-1073</v>
      </c>
    </row>
    <row r="23">
      <c r="A23" s="4" t="inlineStr">
        <is>
          <t>Total stockholders' equity</t>
        </is>
      </c>
      <c r="B23" s="5" t="n">
        <v>704893</v>
      </c>
      <c r="C23" s="5" t="n">
        <v>711781</v>
      </c>
    </row>
    <row r="24">
      <c r="A24" s="4" t="inlineStr">
        <is>
          <t>Total liabilities and equity</t>
        </is>
      </c>
      <c r="B24" s="5" t="n">
        <v>1313444</v>
      </c>
      <c r="C24" s="5" t="n">
        <v>1319341</v>
      </c>
    </row>
    <row r="25">
      <c r="A25" s="4" t="inlineStr">
        <is>
          <t>Nonrelated Par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Other liabilities/Due to related parties</t>
        </is>
      </c>
      <c r="B27" s="5" t="n">
        <v>11816</v>
      </c>
      <c r="C27" s="5" t="n">
        <v>11225</v>
      </c>
    </row>
    <row r="28">
      <c r="A28" s="4" t="inlineStr">
        <is>
          <t>Related Par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Due to related parties</t>
        </is>
      </c>
      <c r="B30" s="6" t="n">
        <v>1454</v>
      </c>
      <c r="C30" s="6" t="n">
        <v>1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5 may not be indicative of the results that may be expected for the year ending December 31, 2025. Amounts as of December 31, 202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4. </t>
        </is>
      </c>
    </row>
    <row r="5">
      <c r="A5" s="4" t="inlineStr">
        <is>
          <t>Consolidation</t>
        </is>
      </c>
      <c r="B5" s="4" t="inlineStr">
        <is>
          <t>All material intercompany accounts and transactions have been eliminated in consolidation.</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through December 31, 2016 pursuant to the Company’s Expense Support Agreement with the Advisor (the “Expense Support Agreement”). Accordingly, actual results could differ from those estimates.</t>
        </is>
      </c>
    </row>
    <row r="7">
      <c r="A7" s="4" t="inlineStr">
        <is>
          <t>Reclassifications</t>
        </is>
      </c>
      <c r="B7" s="4" t="inlineStr">
        <is>
          <t>Reclassifications — Certain amounts in the prior years’ consolidated financial statements and schedules have been reclassified to conform to the current year’s presentation.</t>
        </is>
      </c>
    </row>
    <row r="8">
      <c r="A8" s="4" t="inlineStr">
        <is>
          <t>Recently Adopted Accounting Pronouncements and Recent Accounting Pronouncements</t>
        </is>
      </c>
      <c r="B8" s="4" t="inlineStr">
        <is>
          <t>Recently Adopted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pronouncement will require all entities to disclose income taxes paid, net of refunds, disaggregated by federal (national), state and foreign taxes for annual periods and to disaggregate the information by jurisdiction based on a quantitative threshold. The pronouncement was effective for fiscal years beginning after December 15, 2024 and all entities are required to apply the guidance prospectively, with the option to apply it retrospectively. The Company is currently evaluating the impact that the adoption of this pronouncement will have on the Company’s annual tax disclosures. Recent Accounting Pronouncements —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pronouncement is effective for annual reporting periods beginning after December 15, 2026, and interim periods within annual reporting periods beginning after December 15, 2027. Early adoption is permitted. The Company is in the process of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disaggregated revenue related to the Company’s resident fees and services during the three months ended March 31, 2025 and 2024: Three Months Ended March 31, Number of Units Revenues (in millions) Percentage of Revenues Resident fees and services: 2025 2024 2025 2024 2025 2024 Independent living 2,222 2,222 $ 22.6 $ 21.3 25.5 % 25.9 % Assisted living 3,048 3,039 45.1 40.8 50.8 49.6 Memory care 923 932 16.8 16.1 18.9 19.6 Other revenues — — 4.3 4.1 4.8 4.9 6,193 6,193 $ 88.8 $ 82.3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3 Months Ended</t>
        </is>
      </c>
    </row>
    <row r="2">
      <c r="B2" s="2" t="inlineStr">
        <is>
          <t>Mar. 31, 2025</t>
        </is>
      </c>
    </row>
    <row r="3">
      <c r="A3" s="3" t="inlineStr">
        <is>
          <t>Real Estate [Abstract]</t>
        </is>
      </c>
      <c r="B3" s="4" t="inlineStr">
        <is>
          <t xml:space="preserve"> </t>
        </is>
      </c>
    </row>
    <row r="4">
      <c r="A4" s="4" t="inlineStr">
        <is>
          <t>Schedule of Gross Carrying Amount and Accumulated Depreciation of Real Estate Assets</t>
        </is>
      </c>
      <c r="B4" s="4" t="inlineStr">
        <is>
          <t xml:space="preserve">The gross carrying amount and accumulated depreciation of the Company’s real estate assets as of March 31, 2025 and December 31, 2024 are as follows (in thousands): March 31, December 31, Land and land improvements $ 138,456 $ 138,307 Building and building improvements 1,514,905 1,512,240 Furniture, fixtures and equipment 117,661 118,216 Less: accumulated depreciation (536,794) (524,100) Real estate investment properties, net $ 1,234,228 $ 1,244,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incipal Payments</t>
        </is>
      </c>
      <c r="B4" s="4" t="inlineStr">
        <is>
          <t xml:space="preserve">The following is a schedule of future principal payments for the Company’s total indebtedness for the remainder of 2025, each of the next four years and thereafter, in the aggregate, as of March 31, 2025 (in thousands): 2025 $ — 2026 570,000 2027 — 2028 — 2029 — Thereafter — $ 570,000 </t>
        </is>
      </c>
    </row>
    <row r="5">
      <c r="A5" s="4" t="inlineStr">
        <is>
          <t>Schedule of Fair Market Value and Carrying Value of Indebtedness</t>
        </is>
      </c>
      <c r="B5" s="4" t="inlineStr">
        <is>
          <t>The following table provides the details of the fair market value and carrying value of the Company’s indebtedness as of March 31, 2025 and December 31, 2024 (in millions): March 31, 2025 December 31, 2024 Fair Value Carrying Value Fair Value Carrying Value Mortgages and other notes payable, net $ — $ — $ 15.9 $ 15.7 Credit facilities, net (1) $ 570.0 $ 567.0 $ 554.0 $ 550.3 ______________________________ FOOT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Reimbursable Expenses and Related Amounts Unpaid to Related Parties</t>
        </is>
      </c>
      <c r="B4" s="4" t="inlineStr">
        <is>
          <t>The expenses and fees incurred by and reimbursable to the Company’s related parties for the three months ended March 31, 2025 and 2024, and related amounts unpaid as of March 31, 2025 and December 31, 2024 are as follows (in thousands): Three Months Ended March 31, Unpaid amounts as of (1) 2025 2024 March 31, 2025 December 31, 2024 Reimbursable expenses: Operating expenses (2) $ 629 $ 785 $ 194 $ 211 629 785 194 211 Asset management fees 3,489 3,337 1,260 1,116 $ 4,118 $ 4,122 $ 1,454 $ 1,327 ______________________________ FOOTNOTES: (1) Amounts are recorded as due to related parties in the accompanying condensed consolidated balance sheet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quity Method Investment's, Interest Rate Caps and Corresponding Asset (Liability) and Gross and Net Presentation of Amounts</t>
        </is>
      </c>
      <c r="B4" s="4" t="inlineStr">
        <is>
          <t>The following summarizes the terms of the Company's interest rate swaps and the corresponding liability as of March 31, 2025 and December 31, 2024 (in thousands): Notional Amount (1) Strike Credit Spread (2) Trade Forward Maturity Fair Value Liability as of March 31, 2025 December 31, 2024 Swaps $ 267,000 4.40 % 2.35 % 12/7/2023 12/1/2023 12/1/2025 $ (616) $ (689) $ 80,000 4.54 % 2.35 % 12/8/2023 12/1/2023 12/1/2025 $ (259) $ (307) $ 20,000 4.54 % 2.35 % 12/8/2023 12/1/2023 12/1/2025 $ (65) $ (77) ______________ FOOTNOTES: (1) Amounts related to the interest swaps held by the Company are recorded at fair value and included in other liabilities in the accompanying condensed consolidated balance sheets. (2) The all-in rates are equal to the sum of the Strike and Credit Spre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NOI, defined as total revenues less the property operating expenses and property management fees from managed properties (collectively the significant expenses), is reconciled to consolidated net loss in the table below (in thousands): Three Months Ended March 31, 2025 2024 Revenues: Rental income and related revenues $ 6,834 $ 6,800 Resident fees and services 88,805 82,281 Total revenues 95,639 89,081 Property operating expenses: Property operating expenses 64,259 60,632 Property management fees 4,377 4,040 Total property operating expenses 68,636 64,672 Net operating income (NOI) 27,003 24,409 Other expenses (income): General and administrative expenses 2,336 2,216 Asset management fees 3,489 3,337 Depreciation and amortization 12,712 12,525 Interest and other income (113) (359) Interest expense and loan cost amortization 10,985 11,595 Income tax 162 115 Total other expenses 29,571 29,429 Net loss $ (2,568) $ (5,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3" customWidth="1" min="3" max="3"/>
    <col width="23" customWidth="1" min="4" max="4"/>
  </cols>
  <sheetData>
    <row r="1">
      <c r="A1" s="1" t="inlineStr">
        <is>
          <t>Organization (Details)</t>
        </is>
      </c>
      <c r="B1" s="2" t="inlineStr">
        <is>
          <t>3 Months Ended</t>
        </is>
      </c>
      <c r="C1" s="2" t="inlineStr">
        <is>
          <t>12 Months Ended</t>
        </is>
      </c>
    </row>
    <row r="2">
      <c r="B2" s="2" t="inlineStr">
        <is>
          <t>Mar. 31, 2025 land property state</t>
        </is>
      </c>
      <c r="C2" s="2" t="inlineStr">
        <is>
          <t>Dec. 31, 2022 property</t>
        </is>
      </c>
      <c r="D2" s="2" t="inlineStr">
        <is>
          <t>Dec. 31, 2017 property</t>
        </is>
      </c>
    </row>
    <row r="3">
      <c r="A3" s="4" t="inlineStr">
        <is>
          <t>MOB/Healthcare Portfolio</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Number of properties</t>
        </is>
      </c>
      <c r="B5" s="4" t="inlineStr">
        <is>
          <t xml:space="preserve"> </t>
        </is>
      </c>
      <c r="C5" s="4" t="inlineStr">
        <is>
          <t xml:space="preserve"> </t>
        </is>
      </c>
      <c r="D5" s="5" t="n">
        <v>70</v>
      </c>
    </row>
    <row r="6">
      <c r="A6" s="4" t="inlineStr">
        <is>
          <t>Number of properties sold</t>
        </is>
      </c>
      <c r="B6" s="4" t="inlineStr">
        <is>
          <t xml:space="preserve"> </t>
        </is>
      </c>
      <c r="C6" s="5" t="n">
        <v>70</v>
      </c>
      <c r="D6" s="4" t="inlineStr">
        <is>
          <t xml:space="preserve"> </t>
        </is>
      </c>
    </row>
    <row r="7">
      <c r="A7" s="4" t="inlineStr">
        <is>
          <t>Investment Portfolio</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umber of properties</t>
        </is>
      </c>
      <c r="B9" s="5" t="n">
        <v>70</v>
      </c>
      <c r="C9" s="4" t="inlineStr">
        <is>
          <t xml:space="preserve"> </t>
        </is>
      </c>
      <c r="D9" s="4" t="inlineStr">
        <is>
          <t xml:space="preserve"> </t>
        </is>
      </c>
    </row>
    <row r="10">
      <c r="A10" s="4" t="inlineStr">
        <is>
          <t>Number of states | state</t>
        </is>
      </c>
      <c r="B10" s="5" t="n">
        <v>26</v>
      </c>
      <c r="C10" s="4" t="inlineStr">
        <is>
          <t xml:space="preserve"> </t>
        </is>
      </c>
      <c r="D10" s="4" t="inlineStr">
        <is>
          <t xml:space="preserve"> </t>
        </is>
      </c>
    </row>
    <row r="11">
      <c r="A11" s="4" t="inlineStr">
        <is>
          <t>Number of seniors housing properties</t>
        </is>
      </c>
      <c r="B11" s="5" t="n">
        <v>69</v>
      </c>
      <c r="C11" s="4" t="inlineStr">
        <is>
          <t xml:space="preserve"> </t>
        </is>
      </c>
      <c r="D11" s="4" t="inlineStr">
        <is>
          <t xml:space="preserve"> </t>
        </is>
      </c>
    </row>
    <row r="12">
      <c r="A12" s="4" t="inlineStr">
        <is>
          <t>Investment Portfolio | Vacant Land Parcel</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umber of properties | land</t>
        </is>
      </c>
      <c r="B14" s="5" t="n">
        <v>1</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Details) $ in Thousands</t>
        </is>
      </c>
      <c r="B1" s="2" t="inlineStr">
        <is>
          <t>3 Months Ended</t>
        </is>
      </c>
    </row>
    <row r="2">
      <c r="B2" s="2" t="inlineStr">
        <is>
          <t>Mar. 31, 2025 USD ($) facility</t>
        </is>
      </c>
      <c r="C2" s="2" t="inlineStr">
        <is>
          <t>Mar. 31, 2024 USD ($) facility</t>
        </is>
      </c>
    </row>
    <row r="3">
      <c r="A3" s="3" t="inlineStr">
        <is>
          <t>Disaggregation Of Revenue [Line Items]</t>
        </is>
      </c>
      <c r="B3" s="4" t="inlineStr">
        <is>
          <t xml:space="preserve"> </t>
        </is>
      </c>
      <c r="C3" s="4" t="inlineStr">
        <is>
          <t xml:space="preserve"> </t>
        </is>
      </c>
    </row>
    <row r="4">
      <c r="A4" s="4" t="inlineStr">
        <is>
          <t>Number of Units | facility</t>
        </is>
      </c>
      <c r="B4" s="5" t="n">
        <v>6193</v>
      </c>
      <c r="C4" s="5" t="n">
        <v>6193</v>
      </c>
    </row>
    <row r="5">
      <c r="A5" s="4" t="inlineStr">
        <is>
          <t>Revenues | $</t>
        </is>
      </c>
      <c r="B5" s="6" t="n">
        <v>88805</v>
      </c>
      <c r="C5" s="6" t="n">
        <v>82281</v>
      </c>
    </row>
    <row r="6">
      <c r="A6" s="4" t="inlineStr">
        <is>
          <t>Product Concentration Risk | Revenue from Contract with Customer, Product and Service Benchmar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Revenues</t>
        </is>
      </c>
      <c r="B8" s="9" t="n">
        <v>1</v>
      </c>
      <c r="C8" s="9" t="n">
        <v>1</v>
      </c>
    </row>
    <row r="9">
      <c r="A9" s="4" t="inlineStr">
        <is>
          <t>Independent liv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umber of Units | facility</t>
        </is>
      </c>
      <c r="B11" s="5" t="n">
        <v>2222</v>
      </c>
      <c r="C11" s="5" t="n">
        <v>2222</v>
      </c>
    </row>
    <row r="12">
      <c r="A12" s="4" t="inlineStr">
        <is>
          <t>Revenues | $</t>
        </is>
      </c>
      <c r="B12" s="6" t="n">
        <v>22600</v>
      </c>
      <c r="C12" s="6" t="n">
        <v>21300</v>
      </c>
    </row>
    <row r="13">
      <c r="A13" s="4" t="inlineStr">
        <is>
          <t>Independent living | Product Concentration Risk | Revenue from Contract with Customer, Product and Service Benchmark</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Revenues</t>
        </is>
      </c>
      <c r="B15" s="10" t="n">
        <v>0.255</v>
      </c>
      <c r="C15" s="10" t="n">
        <v>0.259</v>
      </c>
    </row>
    <row r="16">
      <c r="A16" s="4" t="inlineStr">
        <is>
          <t>Assisted living</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umber of Units | facility</t>
        </is>
      </c>
      <c r="B18" s="5" t="n">
        <v>3048</v>
      </c>
      <c r="C18" s="5" t="n">
        <v>3039</v>
      </c>
    </row>
    <row r="19">
      <c r="A19" s="4" t="inlineStr">
        <is>
          <t>Revenues | $</t>
        </is>
      </c>
      <c r="B19" s="6" t="n">
        <v>45100</v>
      </c>
      <c r="C19" s="6" t="n">
        <v>40800</v>
      </c>
    </row>
    <row r="20">
      <c r="A20" s="4" t="inlineStr">
        <is>
          <t>Assisted living | Product Concentration Risk | Revenue from Contract with Customer, Product and Service Benchmar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s</t>
        </is>
      </c>
      <c r="B22" s="10" t="n">
        <v>0.508</v>
      </c>
      <c r="C22" s="10" t="n">
        <v>0.496</v>
      </c>
    </row>
    <row r="23">
      <c r="A23" s="4" t="inlineStr">
        <is>
          <t>Memory 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umber of Units | facility</t>
        </is>
      </c>
      <c r="B25" s="5" t="n">
        <v>923</v>
      </c>
      <c r="C25" s="5" t="n">
        <v>932</v>
      </c>
    </row>
    <row r="26">
      <c r="A26" s="4" t="inlineStr">
        <is>
          <t>Revenues | $</t>
        </is>
      </c>
      <c r="B26" s="6" t="n">
        <v>16800</v>
      </c>
      <c r="C26" s="6" t="n">
        <v>16100</v>
      </c>
    </row>
    <row r="27">
      <c r="A27" s="4" t="inlineStr">
        <is>
          <t>Memory care | Product Concentration Risk | Revenue from Contract with Customer, Product and Service Benchmar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centage of Revenues</t>
        </is>
      </c>
      <c r="B29" s="10" t="n">
        <v>0.189</v>
      </c>
      <c r="C29" s="10" t="n">
        <v>0.196</v>
      </c>
    </row>
    <row r="30">
      <c r="A30" s="4" t="inlineStr">
        <is>
          <t>Other revenu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umber of Units | facility</t>
        </is>
      </c>
      <c r="B32" s="5" t="n">
        <v>0</v>
      </c>
      <c r="C32" s="5" t="n">
        <v>0</v>
      </c>
    </row>
    <row r="33">
      <c r="A33" s="4" t="inlineStr">
        <is>
          <t>Revenues | $</t>
        </is>
      </c>
      <c r="B33" s="6" t="n">
        <v>4300</v>
      </c>
      <c r="C33" s="6" t="n">
        <v>4100</v>
      </c>
    </row>
    <row r="34">
      <c r="A34" s="4" t="inlineStr">
        <is>
          <t>Other revenues | Product Concentration Risk | Revenue from Contract with Customer, Product and Service Benchmark</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Percentage of Revenues</t>
        </is>
      </c>
      <c r="B36" s="10" t="n">
        <v>0.048</v>
      </c>
      <c r="C36" s="10" t="n">
        <v>0.04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Gross Carrying Amount and Accumulated Depreciation of Real Estate Asset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 and land improvements</t>
        </is>
      </c>
      <c r="B3" s="6" t="n">
        <v>138456</v>
      </c>
      <c r="C3" s="6" t="n">
        <v>138307</v>
      </c>
    </row>
    <row r="4">
      <c r="A4" s="4" t="inlineStr">
        <is>
          <t>Building and building improvements</t>
        </is>
      </c>
      <c r="B4" s="5" t="n">
        <v>1514905</v>
      </c>
      <c r="C4" s="5" t="n">
        <v>1512240</v>
      </c>
    </row>
    <row r="5">
      <c r="A5" s="4" t="inlineStr">
        <is>
          <t>Furniture, fixtures and equipment</t>
        </is>
      </c>
      <c r="B5" s="5" t="n">
        <v>117661</v>
      </c>
      <c r="C5" s="5" t="n">
        <v>118216</v>
      </c>
    </row>
    <row r="6">
      <c r="A6" s="4" t="inlineStr">
        <is>
          <t>Less: accumulated depreciation</t>
        </is>
      </c>
      <c r="B6" s="5" t="n">
        <v>-536794</v>
      </c>
      <c r="C6" s="5" t="n">
        <v>-524100</v>
      </c>
    </row>
    <row r="7">
      <c r="A7" s="4" t="inlineStr">
        <is>
          <t>Real estate investment properties, net</t>
        </is>
      </c>
      <c r="B7" s="6" t="n">
        <v>1234228</v>
      </c>
      <c r="C7" s="6" t="n">
        <v>1244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Excess shares, par value (in dollars per share)</t>
        </is>
      </c>
      <c r="B7" s="7" t="n">
        <v>0.01</v>
      </c>
      <c r="C7" s="7" t="n">
        <v>0.01</v>
      </c>
    </row>
    <row r="8">
      <c r="A8" s="4" t="inlineStr">
        <is>
          <t>Excess shares, shares authorized (in shares)</t>
        </is>
      </c>
      <c r="B8" s="5" t="n">
        <v>300000000</v>
      </c>
      <c r="C8" s="5" t="n">
        <v>300000000</v>
      </c>
    </row>
    <row r="9">
      <c r="A9" s="4" t="inlineStr">
        <is>
          <t>Excess shares, shares issued (in shares)</t>
        </is>
      </c>
      <c r="B9" s="5" t="n">
        <v>0</v>
      </c>
      <c r="C9" s="5" t="n">
        <v>0</v>
      </c>
    </row>
    <row r="10">
      <c r="A10" s="4" t="inlineStr">
        <is>
          <t>Excess shares,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120000000</v>
      </c>
      <c r="C12" s="5" t="n">
        <v>1120000000</v>
      </c>
    </row>
    <row r="13">
      <c r="A13" s="4" t="inlineStr">
        <is>
          <t>Common stock, shares issued (in shares)</t>
        </is>
      </c>
      <c r="B13" s="5" t="n">
        <v>187958000</v>
      </c>
      <c r="C13" s="5" t="n">
        <v>187958000</v>
      </c>
    </row>
    <row r="14">
      <c r="A14" s="4" t="inlineStr">
        <is>
          <t>Common stock, shares outstanding (in shares)</t>
        </is>
      </c>
      <c r="B14" s="5" t="n">
        <v>175274000</v>
      </c>
      <c r="C14" s="5" t="n">
        <v>1752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Assets, net - Narrative (Details) - USD ($) $ in Million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Depreciation expense</t>
        </is>
      </c>
      <c r="B4" s="11" t="n">
        <v>12.7</v>
      </c>
      <c r="C4" s="11" t="n">
        <v>12.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31" customWidth="1" min="2" max="2"/>
    <col width="23" customWidth="1" min="3" max="3"/>
    <col width="31" customWidth="1" min="4" max="4"/>
    <col width="22" customWidth="1" min="5" max="5"/>
    <col width="22" customWidth="1" min="6" max="6"/>
  </cols>
  <sheetData>
    <row r="1">
      <c r="A1" s="1" t="inlineStr">
        <is>
          <t>Indebtedness - Narrative (Details)</t>
        </is>
      </c>
      <c r="B1" s="2" t="inlineStr">
        <is>
          <t>1 Months Ended</t>
        </is>
      </c>
      <c r="D1" s="2" t="inlineStr">
        <is>
          <t>3 Months Ended</t>
        </is>
      </c>
    </row>
    <row r="2">
      <c r="B2" s="2" t="inlineStr">
        <is>
          <t>Mar. 31, 2025 USD ($) property</t>
        </is>
      </c>
      <c r="C2" s="2" t="inlineStr">
        <is>
          <t>Nov. 30, 2024 property</t>
        </is>
      </c>
      <c r="D2" s="2" t="inlineStr">
        <is>
          <t>Mar. 31, 2025 USD ($) property</t>
        </is>
      </c>
      <c r="E2" s="2" t="inlineStr">
        <is>
          <t>Mar. 31, 2024 USD ($)</t>
        </is>
      </c>
      <c r="F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cured indebtedness</t>
        </is>
      </c>
      <c r="B4" s="6" t="n">
        <v>15800000</v>
      </c>
      <c r="C4" s="4" t="inlineStr">
        <is>
          <t xml:space="preserve"> </t>
        </is>
      </c>
      <c r="D4" s="6" t="n">
        <v>15850000</v>
      </c>
      <c r="E4" s="6" t="n">
        <v>218000</v>
      </c>
      <c r="F4" s="4" t="inlineStr">
        <is>
          <t xml:space="preserve"> </t>
        </is>
      </c>
    </row>
    <row r="5">
      <c r="A5" s="4" t="inlineStr">
        <is>
          <t>Debt outstanding</t>
        </is>
      </c>
      <c r="B5" s="6" t="n">
        <v>570000000</v>
      </c>
      <c r="C5" s="4" t="inlineStr">
        <is>
          <t xml:space="preserve"> </t>
        </is>
      </c>
      <c r="D5" s="6" t="n">
        <v>570000000</v>
      </c>
      <c r="E5" s="4" t="inlineStr">
        <is>
          <t xml:space="preserve"> </t>
        </is>
      </c>
      <c r="F5" s="4" t="inlineStr">
        <is>
          <t xml:space="preserve"> </t>
        </is>
      </c>
    </row>
    <row r="6">
      <c r="A6" s="4" t="inlineStr">
        <is>
          <t>Number of unencumbered properties | property</t>
        </is>
      </c>
      <c r="B6" s="5" t="n">
        <v>69</v>
      </c>
      <c r="C6" s="4" t="inlineStr">
        <is>
          <t xml:space="preserve"> </t>
        </is>
      </c>
      <c r="D6" s="5" t="n">
        <v>69</v>
      </c>
      <c r="E6" s="4" t="inlineStr">
        <is>
          <t xml:space="preserve"> </t>
        </is>
      </c>
      <c r="F6" s="4" t="inlineStr">
        <is>
          <t xml:space="preserve"> </t>
        </is>
      </c>
    </row>
    <row r="7">
      <c r="A7" s="4" t="inlineStr">
        <is>
          <t>Maximum allowable distributions as a percentage of adjusted FFO</t>
        </is>
      </c>
      <c r="B7" s="4" t="inlineStr">
        <is>
          <t xml:space="preserve"> </t>
        </is>
      </c>
      <c r="C7" s="4" t="inlineStr">
        <is>
          <t xml:space="preserve"> </t>
        </is>
      </c>
      <c r="D7" s="9" t="n">
        <v>0.7</v>
      </c>
      <c r="E7" s="4" t="inlineStr">
        <is>
          <t xml:space="preserve"> </t>
        </is>
      </c>
      <c r="F7" s="4" t="inlineStr">
        <is>
          <t xml:space="preserve"> </t>
        </is>
      </c>
    </row>
    <row r="8">
      <c r="A8" s="4" t="inlineStr">
        <is>
          <t>Mortgages | Scheduled Principal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 property</t>
        </is>
      </c>
      <c r="B10" s="4" t="inlineStr">
        <is>
          <t xml:space="preserve"> </t>
        </is>
      </c>
      <c r="C10" s="5" t="n">
        <v>5</v>
      </c>
      <c r="D10" s="4" t="inlineStr">
        <is>
          <t xml:space="preserve"> </t>
        </is>
      </c>
      <c r="E10" s="4" t="inlineStr">
        <is>
          <t xml:space="preserve"> </t>
        </is>
      </c>
      <c r="F10" s="4" t="inlineStr">
        <is>
          <t xml:space="preserve"> </t>
        </is>
      </c>
    </row>
    <row r="11">
      <c r="A11" s="4" t="inlineStr">
        <is>
          <t>Mortgages and other notes pay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outstanding</t>
        </is>
      </c>
      <c r="B13" s="6" t="n">
        <v>0</v>
      </c>
      <c r="C13" s="4" t="inlineStr">
        <is>
          <t xml:space="preserve"> </t>
        </is>
      </c>
      <c r="D13" s="6" t="n">
        <v>0</v>
      </c>
      <c r="E13" s="4" t="inlineStr">
        <is>
          <t xml:space="preserve"> </t>
        </is>
      </c>
      <c r="F13" s="6" t="n">
        <v>15700000</v>
      </c>
    </row>
    <row r="14">
      <c r="A14" s="4" t="inlineStr">
        <is>
          <t>Unsecured Deb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unsecured revolving credit facility</t>
        </is>
      </c>
      <c r="B16" s="6" t="n">
        <v>250000000</v>
      </c>
      <c r="C16" s="4" t="inlineStr">
        <is>
          <t xml:space="preserve"> </t>
        </is>
      </c>
      <c r="D16" s="6" t="n">
        <v>250000000</v>
      </c>
      <c r="E16" s="4" t="inlineStr">
        <is>
          <t xml:space="preserve"> </t>
        </is>
      </c>
      <c r="F16"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debtedness - Schedule of Future Principal Payment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57000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6" t="n">
        <v>5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Value</t>
        </is>
      </c>
      <c r="B3" s="6" t="n">
        <v>570000</v>
      </c>
      <c r="C3" s="4" t="inlineStr">
        <is>
          <t xml:space="preserve"> </t>
        </is>
      </c>
    </row>
    <row r="4">
      <c r="A4" s="4" t="inlineStr">
        <is>
          <t>Credit faciliti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570000</v>
      </c>
      <c r="C6" s="6" t="n">
        <v>554000</v>
      </c>
    </row>
    <row r="7">
      <c r="A7" s="4" t="inlineStr">
        <is>
          <t>Carrying Value</t>
        </is>
      </c>
      <c r="B7" s="5" t="n">
        <v>567000</v>
      </c>
      <c r="C7" s="5" t="n">
        <v>550300</v>
      </c>
    </row>
    <row r="8">
      <c r="A8" s="4" t="inlineStr">
        <is>
          <t>Unamortized debt issuance costs</t>
        </is>
      </c>
      <c r="B8" s="5" t="n">
        <v>3000</v>
      </c>
      <c r="C8" s="5" t="n">
        <v>3700</v>
      </c>
    </row>
    <row r="9">
      <c r="A9" s="4" t="inlineStr">
        <is>
          <t>Mortgages and other notes payabl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5" t="n">
        <v>0</v>
      </c>
      <c r="C11" s="5" t="n">
        <v>15900</v>
      </c>
    </row>
    <row r="12">
      <c r="A12" s="4" t="inlineStr">
        <is>
          <t>Carrying Value</t>
        </is>
      </c>
      <c r="B12" s="6" t="n">
        <v>0</v>
      </c>
      <c r="C12" s="6" t="n">
        <v>15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Arrangements - Narrativ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ash distributions on restricted stock</t>
        </is>
      </c>
      <c r="B4" s="6" t="n">
        <v>4453</v>
      </c>
      <c r="C4" s="6" t="n">
        <v>4453</v>
      </c>
    </row>
    <row r="5">
      <c r="A5" s="4" t="inlineStr">
        <is>
          <t>Restricted Stock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distributions on restricted stock</t>
        </is>
      </c>
      <c r="B7" s="6" t="n">
        <v>30</v>
      </c>
      <c r="C7" s="6" t="n">
        <v>3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Schedule of Fees, Reimbursable Expenses and Related Amounts Unpaid to Related Parties (Details) - USD ($) $ in Thousands</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Total reimbursable expenses, net</t>
        </is>
      </c>
      <c r="B4" s="6" t="n">
        <v>4118</v>
      </c>
      <c r="C4" s="6" t="n">
        <v>4122</v>
      </c>
      <c r="D4" s="4" t="inlineStr">
        <is>
          <t xml:space="preserve"> </t>
        </is>
      </c>
    </row>
    <row r="5">
      <c r="A5" s="4" t="inlineStr">
        <is>
          <t>Asset management fe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sset management fees</t>
        </is>
      </c>
      <c r="B7" s="5" t="n">
        <v>3489</v>
      </c>
      <c r="C7" s="5" t="n">
        <v>3337</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Operating expenses</t>
        </is>
      </c>
      <c r="B10" s="5" t="n">
        <v>629</v>
      </c>
      <c r="C10" s="5" t="n">
        <v>785</v>
      </c>
      <c r="D10" s="4" t="inlineStr">
        <is>
          <t xml:space="preserve"> </t>
        </is>
      </c>
    </row>
    <row r="11">
      <c r="A11" s="4" t="inlineStr">
        <is>
          <t>Total reimbursable expenses</t>
        </is>
      </c>
      <c r="B11" s="5" t="n">
        <v>629</v>
      </c>
      <c r="C11" s="5" t="n">
        <v>785</v>
      </c>
      <c r="D11" s="4" t="inlineStr">
        <is>
          <t xml:space="preserve"> </t>
        </is>
      </c>
    </row>
    <row r="12">
      <c r="A12" s="4" t="inlineStr">
        <is>
          <t>Other liabilities/Due to related parties</t>
        </is>
      </c>
      <c r="B12" s="5" t="n">
        <v>1454</v>
      </c>
      <c r="C12" s="4" t="inlineStr">
        <is>
          <t xml:space="preserve"> </t>
        </is>
      </c>
      <c r="D12" s="6" t="n">
        <v>1327</v>
      </c>
    </row>
    <row r="13">
      <c r="A13" s="4" t="inlineStr">
        <is>
          <t>Related Party | Reimbursable Expens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Other liabilities/Due to related parties</t>
        </is>
      </c>
      <c r="B15" s="5" t="n">
        <v>194</v>
      </c>
      <c r="C15" s="4" t="inlineStr">
        <is>
          <t xml:space="preserve"> </t>
        </is>
      </c>
      <c r="D15" s="5" t="n">
        <v>211</v>
      </c>
    </row>
    <row r="16">
      <c r="A16" s="4" t="inlineStr">
        <is>
          <t>Related Party | Reimbursable Operating Expens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Other liabilities/Due to related parties</t>
        </is>
      </c>
      <c r="B18" s="5" t="n">
        <v>194</v>
      </c>
      <c r="C18" s="4" t="inlineStr">
        <is>
          <t xml:space="preserve"> </t>
        </is>
      </c>
      <c r="D18" s="5" t="n">
        <v>211</v>
      </c>
    </row>
    <row r="19">
      <c r="A19" s="4" t="inlineStr">
        <is>
          <t>Related Party | Asset Management Fe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Other liabilities/Due to related parties</t>
        </is>
      </c>
      <c r="B21" s="5" t="n">
        <v>1260</v>
      </c>
      <c r="C21" s="4" t="inlineStr">
        <is>
          <t xml:space="preserve"> </t>
        </is>
      </c>
      <c r="D21" s="6" t="n">
        <v>1116</v>
      </c>
    </row>
    <row r="22">
      <c r="A22" s="4" t="inlineStr">
        <is>
          <t>Related Party | Asset management fe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sset management fees</t>
        </is>
      </c>
      <c r="B24" s="6" t="n">
        <v>3489</v>
      </c>
      <c r="C24" s="6" t="n">
        <v>3337</v>
      </c>
      <c r="D2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Equity Method Investment's, Interest Rate Caps and Corresponding Asset (Liability) (Details) - USD ($) $ in Thousands</t>
        </is>
      </c>
      <c r="B1" s="2" t="inlineStr">
        <is>
          <t>3 Months Ended</t>
        </is>
      </c>
    </row>
    <row r="2">
      <c r="B2" s="2" t="inlineStr">
        <is>
          <t>Mar. 31, 2025</t>
        </is>
      </c>
      <c r="C2" s="2" t="inlineStr">
        <is>
          <t>Dec. 31, 2024</t>
        </is>
      </c>
    </row>
    <row r="3">
      <c r="A3" s="4" t="inlineStr">
        <is>
          <t>Interest Rate Swap On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67000</v>
      </c>
      <c r="C5" s="4" t="inlineStr">
        <is>
          <t xml:space="preserve"> </t>
        </is>
      </c>
    </row>
    <row r="6">
      <c r="A6" s="4" t="inlineStr">
        <is>
          <t>Strike</t>
        </is>
      </c>
      <c r="B6" s="10" t="n">
        <v>0.044</v>
      </c>
      <c r="C6" s="4" t="inlineStr">
        <is>
          <t xml:space="preserve"> </t>
        </is>
      </c>
    </row>
    <row r="7">
      <c r="A7" s="4" t="inlineStr">
        <is>
          <t>Credit Spread</t>
        </is>
      </c>
      <c r="B7" s="10" t="n">
        <v>0.0235</v>
      </c>
      <c r="C7" s="4" t="inlineStr">
        <is>
          <t xml:space="preserve"> </t>
        </is>
      </c>
    </row>
    <row r="8">
      <c r="A8" s="4" t="inlineStr">
        <is>
          <t>Trade</t>
        </is>
      </c>
      <c r="B8" s="4" t="inlineStr">
        <is>
          <t>Dec.  07,  2023</t>
        </is>
      </c>
      <c r="C8" s="4" t="inlineStr">
        <is>
          <t xml:space="preserve"> </t>
        </is>
      </c>
    </row>
    <row r="9">
      <c r="A9" s="4" t="inlineStr">
        <is>
          <t>Forward</t>
        </is>
      </c>
      <c r="B9" s="4" t="inlineStr">
        <is>
          <t>Dec.  01,  2023</t>
        </is>
      </c>
      <c r="C9" s="4" t="inlineStr">
        <is>
          <t xml:space="preserve"> </t>
        </is>
      </c>
    </row>
    <row r="10">
      <c r="A10" s="4" t="inlineStr">
        <is>
          <t>Maturity Date</t>
        </is>
      </c>
      <c r="B10" s="4" t="inlineStr">
        <is>
          <t>Dec.  01,  2025</t>
        </is>
      </c>
      <c r="C10" s="4" t="inlineStr">
        <is>
          <t xml:space="preserve"> </t>
        </is>
      </c>
    </row>
    <row r="11">
      <c r="A11" s="4" t="inlineStr">
        <is>
          <t>Fair value liability</t>
        </is>
      </c>
      <c r="B11" s="6" t="n">
        <v>-616</v>
      </c>
      <c r="C11" s="6" t="n">
        <v>-689</v>
      </c>
    </row>
    <row r="12">
      <c r="A12" s="4" t="inlineStr">
        <is>
          <t>Interest Rate Swap Tw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80000</v>
      </c>
      <c r="C14" s="4" t="inlineStr">
        <is>
          <t xml:space="preserve"> </t>
        </is>
      </c>
    </row>
    <row r="15">
      <c r="A15" s="4" t="inlineStr">
        <is>
          <t>Strike</t>
        </is>
      </c>
      <c r="B15" s="10" t="n">
        <v>0.0454</v>
      </c>
      <c r="C15" s="4" t="inlineStr">
        <is>
          <t xml:space="preserve"> </t>
        </is>
      </c>
    </row>
    <row r="16">
      <c r="A16" s="4" t="inlineStr">
        <is>
          <t>Credit Spread</t>
        </is>
      </c>
      <c r="B16" s="10" t="n">
        <v>0.0235</v>
      </c>
      <c r="C16" s="4" t="inlineStr">
        <is>
          <t xml:space="preserve"> </t>
        </is>
      </c>
    </row>
    <row r="17">
      <c r="A17" s="4" t="inlineStr">
        <is>
          <t>Trade</t>
        </is>
      </c>
      <c r="B17" s="4" t="inlineStr">
        <is>
          <t>Dec.  08,  2023</t>
        </is>
      </c>
      <c r="C17" s="4" t="inlineStr">
        <is>
          <t xml:space="preserve"> </t>
        </is>
      </c>
    </row>
    <row r="18">
      <c r="A18" s="4" t="inlineStr">
        <is>
          <t>Forward</t>
        </is>
      </c>
      <c r="B18" s="4" t="inlineStr">
        <is>
          <t>Dec.  01,  2023</t>
        </is>
      </c>
      <c r="C18" s="4" t="inlineStr">
        <is>
          <t xml:space="preserve"> </t>
        </is>
      </c>
    </row>
    <row r="19">
      <c r="A19" s="4" t="inlineStr">
        <is>
          <t>Maturity Date</t>
        </is>
      </c>
      <c r="B19" s="4" t="inlineStr">
        <is>
          <t>Dec.  01,  2025</t>
        </is>
      </c>
      <c r="C19" s="4" t="inlineStr">
        <is>
          <t xml:space="preserve"> </t>
        </is>
      </c>
    </row>
    <row r="20">
      <c r="A20" s="4" t="inlineStr">
        <is>
          <t>Fair value liability</t>
        </is>
      </c>
      <c r="B20" s="6" t="n">
        <v>-259</v>
      </c>
      <c r="C20" s="5" t="n">
        <v>-307</v>
      </c>
    </row>
    <row r="21">
      <c r="A21" s="4" t="inlineStr">
        <is>
          <t>Interest Rate Swap Thre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0000</v>
      </c>
      <c r="C23" s="4" t="inlineStr">
        <is>
          <t xml:space="preserve"> </t>
        </is>
      </c>
    </row>
    <row r="24">
      <c r="A24" s="4" t="inlineStr">
        <is>
          <t>Strike</t>
        </is>
      </c>
      <c r="B24" s="10" t="n">
        <v>0.0454</v>
      </c>
      <c r="C24" s="4" t="inlineStr">
        <is>
          <t xml:space="preserve"> </t>
        </is>
      </c>
    </row>
    <row r="25">
      <c r="A25" s="4" t="inlineStr">
        <is>
          <t>Credit Spread</t>
        </is>
      </c>
      <c r="B25" s="10" t="n">
        <v>0.0235</v>
      </c>
      <c r="C25" s="4" t="inlineStr">
        <is>
          <t xml:space="preserve"> </t>
        </is>
      </c>
    </row>
    <row r="26">
      <c r="A26" s="4" t="inlineStr">
        <is>
          <t>Trade</t>
        </is>
      </c>
      <c r="B26" s="4" t="inlineStr">
        <is>
          <t>Dec.  08,  2023</t>
        </is>
      </c>
      <c r="C26" s="4" t="inlineStr">
        <is>
          <t xml:space="preserve"> </t>
        </is>
      </c>
    </row>
    <row r="27">
      <c r="A27" s="4" t="inlineStr">
        <is>
          <t>Forward</t>
        </is>
      </c>
      <c r="B27" s="4" t="inlineStr">
        <is>
          <t>Dec.  01,  2023</t>
        </is>
      </c>
      <c r="C27" s="4" t="inlineStr">
        <is>
          <t xml:space="preserve"> </t>
        </is>
      </c>
    </row>
    <row r="28">
      <c r="A28" s="4" t="inlineStr">
        <is>
          <t>Maturity Date</t>
        </is>
      </c>
      <c r="B28" s="4" t="inlineStr">
        <is>
          <t>Dec.  01,  2025</t>
        </is>
      </c>
      <c r="C28" s="4" t="inlineStr">
        <is>
          <t xml:space="preserve"> </t>
        </is>
      </c>
    </row>
    <row r="29">
      <c r="A29" s="4" t="inlineStr">
        <is>
          <t>Fair value liability</t>
        </is>
      </c>
      <c r="B29" s="6" t="n">
        <v>-65</v>
      </c>
      <c r="C29" s="6" t="n">
        <v>-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1" customWidth="1" min="6" max="6"/>
  </cols>
  <sheetData>
    <row r="1">
      <c r="A1" s="1" t="inlineStr">
        <is>
          <t>Derivative Financial Instruments - Narrative (Details)</t>
        </is>
      </c>
      <c r="B1" s="2" t="inlineStr">
        <is>
          <t>1 Months Ended</t>
        </is>
      </c>
      <c r="D1" s="2" t="inlineStr">
        <is>
          <t>3 Months Ended</t>
        </is>
      </c>
    </row>
    <row r="2">
      <c r="B2" s="2" t="inlineStr">
        <is>
          <t>Mar. 31, 2025 USD ($)</t>
        </is>
      </c>
      <c r="C2" s="2" t="inlineStr">
        <is>
          <t>Jan. 31, 2025 USD ($)</t>
        </is>
      </c>
      <c r="D2" s="2" t="inlineStr">
        <is>
          <t>Mar. 31, 2025 USD ($)</t>
        </is>
      </c>
      <c r="E2" s="2" t="inlineStr">
        <is>
          <t>Mar. 31, 2024 USD ($)</t>
        </is>
      </c>
      <c r="F2" s="2" t="inlineStr">
        <is>
          <t>Dec. 31, 2024 USD ($) property</t>
        </is>
      </c>
    </row>
    <row r="3">
      <c r="A3" s="4" t="inlineStr">
        <is>
          <t>Interest rate cap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term interest rate cap</t>
        </is>
      </c>
      <c r="B5" s="4" t="inlineStr">
        <is>
          <t xml:space="preserve"> </t>
        </is>
      </c>
      <c r="C5" s="6" t="n">
        <v>60000</v>
      </c>
      <c r="D5" s="4" t="inlineStr">
        <is>
          <t xml:space="preserve"> </t>
        </is>
      </c>
      <c r="E5" s="4" t="inlineStr">
        <is>
          <t xml:space="preserve"> </t>
        </is>
      </c>
      <c r="F5" s="4" t="inlineStr">
        <is>
          <t xml:space="preserve"> </t>
        </is>
      </c>
    </row>
    <row r="6">
      <c r="A6" s="4" t="inlineStr">
        <is>
          <t>Derivative, amount of hedged item</t>
        </is>
      </c>
      <c r="B6" s="4" t="inlineStr">
        <is>
          <t xml:space="preserve"> </t>
        </is>
      </c>
      <c r="C6" s="5" t="n">
        <v>16000000</v>
      </c>
      <c r="D6" s="4" t="inlineStr">
        <is>
          <t xml:space="preserve"> </t>
        </is>
      </c>
      <c r="E6" s="4" t="inlineStr">
        <is>
          <t xml:space="preserve"> </t>
        </is>
      </c>
      <c r="F6" s="4" t="inlineStr">
        <is>
          <t xml:space="preserve"> </t>
        </is>
      </c>
    </row>
    <row r="7">
      <c r="A7" s="4" t="inlineStr">
        <is>
          <t>Notional amounts of derivative contract</t>
        </is>
      </c>
      <c r="B7" s="4" t="inlineStr">
        <is>
          <t xml:space="preserve"> </t>
        </is>
      </c>
      <c r="C7" s="6" t="n">
        <v>8000000</v>
      </c>
      <c r="D7" s="4" t="inlineStr">
        <is>
          <t xml:space="preserve"> </t>
        </is>
      </c>
      <c r="E7" s="4" t="inlineStr">
        <is>
          <t xml:space="preserve"> </t>
        </is>
      </c>
      <c r="F7" s="4" t="inlineStr">
        <is>
          <t xml:space="preserve"> </t>
        </is>
      </c>
    </row>
    <row r="8">
      <c r="A8" s="4" t="inlineStr">
        <is>
          <t>Strike price percentage</t>
        </is>
      </c>
      <c r="B8" s="4" t="inlineStr">
        <is>
          <t xml:space="preserve"> </t>
        </is>
      </c>
      <c r="C8" s="9" t="n">
        <v>0.03</v>
      </c>
      <c r="D8" s="4" t="inlineStr">
        <is>
          <t xml:space="preserve"> </t>
        </is>
      </c>
      <c r="E8" s="4" t="inlineStr">
        <is>
          <t xml:space="preserve"> </t>
        </is>
      </c>
      <c r="F8" s="4" t="inlineStr">
        <is>
          <t xml:space="preserve"> </t>
        </is>
      </c>
    </row>
    <row r="9">
      <c r="A9" s="4" t="inlineStr">
        <is>
          <t>Proceeds from Derivative Instrument, Financing Activities</t>
        </is>
      </c>
      <c r="B9" s="6" t="n">
        <v>30000</v>
      </c>
      <c r="C9" s="4" t="inlineStr">
        <is>
          <t xml:space="preserve"> </t>
        </is>
      </c>
      <c r="D9" s="4" t="inlineStr">
        <is>
          <t xml:space="preserve"> </t>
        </is>
      </c>
      <c r="E9" s="4" t="inlineStr">
        <is>
          <t xml:space="preserve"> </t>
        </is>
      </c>
      <c r="F9" s="4" t="inlineStr">
        <is>
          <t xml:space="preserve"> </t>
        </is>
      </c>
    </row>
    <row r="10">
      <c r="A10" s="4" t="inlineStr">
        <is>
          <t>Fair value liability</t>
        </is>
      </c>
      <c r="B10" s="6" t="n">
        <v>0</v>
      </c>
      <c r="C10" s="4" t="inlineStr">
        <is>
          <t xml:space="preserve"> </t>
        </is>
      </c>
      <c r="D10" s="6" t="n">
        <v>0</v>
      </c>
      <c r="E10" s="4" t="inlineStr">
        <is>
          <t xml:space="preserve"> </t>
        </is>
      </c>
      <c r="F10" s="6" t="n">
        <v>0</v>
      </c>
    </row>
    <row r="11">
      <c r="A11" s="4" t="inlineStr">
        <is>
          <t>Derivative Liability, Number of Instruments Held | property</t>
        </is>
      </c>
      <c r="B11" s="4" t="inlineStr">
        <is>
          <t xml:space="preserve"> </t>
        </is>
      </c>
      <c r="C11" s="4" t="inlineStr">
        <is>
          <t xml:space="preserve"> </t>
        </is>
      </c>
      <c r="D11" s="4" t="inlineStr">
        <is>
          <t xml:space="preserve"> </t>
        </is>
      </c>
      <c r="E11" s="4" t="inlineStr">
        <is>
          <t xml:space="preserve"> </t>
        </is>
      </c>
      <c r="F11" s="5" t="n">
        <v>1</v>
      </c>
    </row>
    <row r="12">
      <c r="A12" s="4" t="inlineStr">
        <is>
          <t>Reclassified from accumulated other comprehensive income (loss) into earnings</t>
        </is>
      </c>
      <c r="B12" s="4" t="inlineStr">
        <is>
          <t xml:space="preserve"> </t>
        </is>
      </c>
      <c r="C12" s="4" t="inlineStr">
        <is>
          <t xml:space="preserve"> </t>
        </is>
      </c>
      <c r="D12" s="5" t="n">
        <v>30000</v>
      </c>
      <c r="E12" s="6" t="n">
        <v>40000</v>
      </c>
      <c r="F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lassified from accumulated other comprehensive income (loss) into earnings</t>
        </is>
      </c>
      <c r="B15" s="4" t="inlineStr">
        <is>
          <t xml:space="preserve"> </t>
        </is>
      </c>
      <c r="C15" s="4" t="inlineStr">
        <is>
          <t xml:space="preserve"> </t>
        </is>
      </c>
      <c r="D15" s="6" t="n">
        <v>0</v>
      </c>
      <c r="E15" s="6" t="n">
        <v>0</v>
      </c>
      <c r="F15"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venue, Major Customer [Line Items]</t>
        </is>
      </c>
      <c r="B5" s="4" t="inlineStr">
        <is>
          <t xml:space="preserve"> </t>
        </is>
      </c>
      <c r="C5" s="4" t="inlineStr">
        <is>
          <t xml:space="preserve"> </t>
        </is>
      </c>
    </row>
    <row r="6">
      <c r="A6" s="4" t="inlineStr">
        <is>
          <t>Rental income and related revenues</t>
        </is>
      </c>
      <c r="B6" s="6" t="n">
        <v>6834</v>
      </c>
      <c r="C6" s="6" t="n">
        <v>6800</v>
      </c>
    </row>
    <row r="7">
      <c r="A7" s="4" t="inlineStr">
        <is>
          <t>Resident fees and services</t>
        </is>
      </c>
      <c r="B7" s="5" t="n">
        <v>88805</v>
      </c>
      <c r="C7" s="5" t="n">
        <v>82281</v>
      </c>
    </row>
    <row r="8">
      <c r="A8" s="4" t="inlineStr">
        <is>
          <t>Total revenues</t>
        </is>
      </c>
      <c r="B8" s="5" t="n">
        <v>95639</v>
      </c>
      <c r="C8" s="5" t="n">
        <v>89081</v>
      </c>
    </row>
    <row r="9">
      <c r="A9" s="4" t="inlineStr">
        <is>
          <t>Property operating expenses</t>
        </is>
      </c>
      <c r="B9" s="5" t="n">
        <v>64259</v>
      </c>
      <c r="C9" s="5" t="n">
        <v>60632</v>
      </c>
    </row>
    <row r="10">
      <c r="A10" s="4" t="inlineStr">
        <is>
          <t>Operating income</t>
        </is>
      </c>
      <c r="B10" s="5" t="n">
        <v>8466</v>
      </c>
      <c r="C10" s="5" t="n">
        <v>6331</v>
      </c>
    </row>
    <row r="11">
      <c r="A11" s="4" t="inlineStr">
        <is>
          <t>General and administrative expenses</t>
        </is>
      </c>
      <c r="B11" s="5" t="n">
        <v>2336</v>
      </c>
      <c r="C11" s="5" t="n">
        <v>2216</v>
      </c>
    </row>
    <row r="12">
      <c r="A12" s="4" t="inlineStr">
        <is>
          <t>Depreciation and amortization</t>
        </is>
      </c>
      <c r="B12" s="5" t="n">
        <v>12712</v>
      </c>
      <c r="C12" s="5" t="n">
        <v>12525</v>
      </c>
    </row>
    <row r="13">
      <c r="A13" s="4" t="inlineStr">
        <is>
          <t>Interest and other income</t>
        </is>
      </c>
      <c r="B13" s="5" t="n">
        <v>-113</v>
      </c>
      <c r="C13" s="5" t="n">
        <v>-359</v>
      </c>
    </row>
    <row r="14">
      <c r="A14" s="4" t="inlineStr">
        <is>
          <t>Interest expense and loan cost amortization</t>
        </is>
      </c>
      <c r="B14" s="5" t="n">
        <v>10985</v>
      </c>
      <c r="C14" s="5" t="n">
        <v>11595</v>
      </c>
    </row>
    <row r="15">
      <c r="A15" s="4" t="inlineStr">
        <is>
          <t>Income tax expense</t>
        </is>
      </c>
      <c r="B15" s="5" t="n">
        <v>162</v>
      </c>
      <c r="C15" s="5" t="n">
        <v>115</v>
      </c>
    </row>
    <row r="16">
      <c r="A16" s="4" t="inlineStr">
        <is>
          <t>Net loss</t>
        </is>
      </c>
      <c r="B16" s="5" t="n">
        <v>-2568</v>
      </c>
      <c r="C16" s="5" t="n">
        <v>-5020</v>
      </c>
    </row>
    <row r="17">
      <c r="A17" s="4" t="inlineStr">
        <is>
          <t>Property management fee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roperty management fees</t>
        </is>
      </c>
      <c r="B19" s="5" t="n">
        <v>4377</v>
      </c>
      <c r="C19" s="5" t="n">
        <v>4040</v>
      </c>
    </row>
    <row r="20">
      <c r="A20" s="4" t="inlineStr">
        <is>
          <t>Asset management fee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Property management fees</t>
        </is>
      </c>
      <c r="B22" s="5" t="n">
        <v>3489</v>
      </c>
      <c r="C22" s="5" t="n">
        <v>3337</v>
      </c>
    </row>
    <row r="23">
      <c r="A23" s="4" t="inlineStr">
        <is>
          <t>Reportable Segment</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ntal income and related revenues</t>
        </is>
      </c>
      <c r="B25" s="5" t="n">
        <v>6834</v>
      </c>
      <c r="C25" s="5" t="n">
        <v>6800</v>
      </c>
    </row>
    <row r="26">
      <c r="A26" s="4" t="inlineStr">
        <is>
          <t>Resident fees and services</t>
        </is>
      </c>
      <c r="B26" s="5" t="n">
        <v>88805</v>
      </c>
      <c r="C26" s="5" t="n">
        <v>82281</v>
      </c>
    </row>
    <row r="27">
      <c r="A27" s="4" t="inlineStr">
        <is>
          <t>Total revenues</t>
        </is>
      </c>
      <c r="B27" s="5" t="n">
        <v>95639</v>
      </c>
      <c r="C27" s="5" t="n">
        <v>89081</v>
      </c>
    </row>
    <row r="28">
      <c r="A28" s="4" t="inlineStr">
        <is>
          <t>Total property operating expenses</t>
        </is>
      </c>
      <c r="B28" s="5" t="n">
        <v>68636</v>
      </c>
      <c r="C28" s="5" t="n">
        <v>64672</v>
      </c>
    </row>
    <row r="29">
      <c r="A29" s="4" t="inlineStr">
        <is>
          <t>Operating income</t>
        </is>
      </c>
      <c r="B29" s="5" t="n">
        <v>27003</v>
      </c>
      <c r="C29" s="5" t="n">
        <v>24409</v>
      </c>
    </row>
    <row r="30">
      <c r="A30" s="4" t="inlineStr">
        <is>
          <t>General and administrative expenses</t>
        </is>
      </c>
      <c r="B30" s="5" t="n">
        <v>2336</v>
      </c>
      <c r="C30" s="5" t="n">
        <v>2216</v>
      </c>
    </row>
    <row r="31">
      <c r="A31" s="4" t="inlineStr">
        <is>
          <t>Depreciation and amortization</t>
        </is>
      </c>
      <c r="B31" s="5" t="n">
        <v>12712</v>
      </c>
      <c r="C31" s="5" t="n">
        <v>12525</v>
      </c>
    </row>
    <row r="32">
      <c r="A32" s="4" t="inlineStr">
        <is>
          <t>Interest and other income</t>
        </is>
      </c>
      <c r="B32" s="5" t="n">
        <v>-113</v>
      </c>
      <c r="C32" s="5" t="n">
        <v>-359</v>
      </c>
    </row>
    <row r="33">
      <c r="A33" s="4" t="inlineStr">
        <is>
          <t>Interest expense and loan cost amortization</t>
        </is>
      </c>
      <c r="B33" s="5" t="n">
        <v>10985</v>
      </c>
      <c r="C33" s="5" t="n">
        <v>11595</v>
      </c>
    </row>
    <row r="34">
      <c r="A34" s="4" t="inlineStr">
        <is>
          <t>Income tax expense</t>
        </is>
      </c>
      <c r="B34" s="5" t="n">
        <v>162</v>
      </c>
      <c r="C34" s="5" t="n">
        <v>115</v>
      </c>
    </row>
    <row r="35">
      <c r="A35" s="4" t="inlineStr">
        <is>
          <t>Total other expenses</t>
        </is>
      </c>
      <c r="B35" s="5" t="n">
        <v>29571</v>
      </c>
      <c r="C35" s="5" t="n">
        <v>29429</v>
      </c>
    </row>
    <row r="36">
      <c r="A36" s="4" t="inlineStr">
        <is>
          <t>Net loss</t>
        </is>
      </c>
      <c r="B36" s="5" t="n">
        <v>-2568</v>
      </c>
      <c r="C36" s="5" t="n">
        <v>-5020</v>
      </c>
    </row>
    <row r="37">
      <c r="A37" s="4" t="inlineStr">
        <is>
          <t>Reportable Segment | Property management fees</t>
        </is>
      </c>
      <c r="B37" s="4" t="inlineStr">
        <is>
          <t xml:space="preserve"> </t>
        </is>
      </c>
      <c r="C37" s="4" t="inlineStr">
        <is>
          <t xml:space="preserve"> </t>
        </is>
      </c>
    </row>
    <row r="38">
      <c r="A38" s="3" t="inlineStr">
        <is>
          <t>Revenue, Major Customer [Line Items]</t>
        </is>
      </c>
      <c r="B38" s="4" t="inlineStr">
        <is>
          <t xml:space="preserve"> </t>
        </is>
      </c>
      <c r="C38" s="4" t="inlineStr">
        <is>
          <t xml:space="preserve"> </t>
        </is>
      </c>
    </row>
    <row r="39">
      <c r="A39" s="4" t="inlineStr">
        <is>
          <t>Property operating expenses</t>
        </is>
      </c>
      <c r="B39" s="5" t="n">
        <v>64259</v>
      </c>
      <c r="C39" s="5" t="n">
        <v>60632</v>
      </c>
    </row>
    <row r="40">
      <c r="A40" s="4" t="inlineStr">
        <is>
          <t>Property management fees</t>
        </is>
      </c>
      <c r="B40" s="5" t="n">
        <v>4377</v>
      </c>
      <c r="C40" s="5" t="n">
        <v>4040</v>
      </c>
    </row>
    <row r="41">
      <c r="A41" s="4" t="inlineStr">
        <is>
          <t>Reportable Segment | Asset management fees</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Property management fees</t>
        </is>
      </c>
      <c r="B43" s="6" t="n">
        <v>3489</v>
      </c>
      <c r="C43" s="6" t="n">
        <v>33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shares in Millions</t>
        </is>
      </c>
      <c r="B1" s="2" t="inlineStr">
        <is>
          <t>3 Months Ended</t>
        </is>
      </c>
    </row>
    <row r="2">
      <c r="B2" s="2" t="inlineStr">
        <is>
          <t>Mar. 31, 2025 shares</t>
        </is>
      </c>
    </row>
    <row r="3">
      <c r="A3" s="4" t="inlineStr">
        <is>
          <t>Advisor Expense Support Agreement | Restricted Stock</t>
        </is>
      </c>
      <c r="B3" s="4" t="inlineStr">
        <is>
          <t xml:space="preserve"> </t>
        </is>
      </c>
    </row>
    <row r="4">
      <c r="A4" s="3" t="inlineStr">
        <is>
          <t>Commitments And Contingencies [Line Items]</t>
        </is>
      </c>
      <c r="B4" s="4" t="inlineStr">
        <is>
          <t xml:space="preserve"> </t>
        </is>
      </c>
    </row>
    <row r="5">
      <c r="A5" s="4" t="inlineStr">
        <is>
          <t>Contingently issuable restricted stock shares</t>
        </is>
      </c>
      <c r="B5" s="12"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 and related revenues</t>
        </is>
      </c>
      <c r="B4" s="6" t="n">
        <v>6834</v>
      </c>
      <c r="C4" s="6" t="n">
        <v>6800</v>
      </c>
    </row>
    <row r="5">
      <c r="A5" s="4" t="inlineStr">
        <is>
          <t>Resident fees and services</t>
        </is>
      </c>
      <c r="B5" s="5" t="n">
        <v>88805</v>
      </c>
      <c r="C5" s="5" t="n">
        <v>82281</v>
      </c>
    </row>
    <row r="6">
      <c r="A6" s="4" t="inlineStr">
        <is>
          <t>Total revenues</t>
        </is>
      </c>
      <c r="B6" s="5" t="n">
        <v>95639</v>
      </c>
      <c r="C6" s="5" t="n">
        <v>89081</v>
      </c>
    </row>
    <row r="7">
      <c r="A7" s="3" t="inlineStr">
        <is>
          <t>Operating expenses:</t>
        </is>
      </c>
      <c r="B7" s="4" t="inlineStr">
        <is>
          <t xml:space="preserve"> </t>
        </is>
      </c>
      <c r="C7" s="4" t="inlineStr">
        <is>
          <t xml:space="preserve"> </t>
        </is>
      </c>
    </row>
    <row r="8">
      <c r="A8" s="4" t="inlineStr">
        <is>
          <t>Property operating expenses</t>
        </is>
      </c>
      <c r="B8" s="5" t="n">
        <v>64259</v>
      </c>
      <c r="C8" s="5" t="n">
        <v>60632</v>
      </c>
    </row>
    <row r="9">
      <c r="A9" s="4" t="inlineStr">
        <is>
          <t>General and administrative expenses</t>
        </is>
      </c>
      <c r="B9" s="5" t="n">
        <v>2336</v>
      </c>
      <c r="C9" s="5" t="n">
        <v>2216</v>
      </c>
    </row>
    <row r="10">
      <c r="A10" s="4" t="inlineStr">
        <is>
          <t>Depreciation and amortization</t>
        </is>
      </c>
      <c r="B10" s="5" t="n">
        <v>12712</v>
      </c>
      <c r="C10" s="5" t="n">
        <v>12525</v>
      </c>
    </row>
    <row r="11">
      <c r="A11" s="4" t="inlineStr">
        <is>
          <t>Total operating expenses</t>
        </is>
      </c>
      <c r="B11" s="5" t="n">
        <v>87173</v>
      </c>
      <c r="C11" s="5" t="n">
        <v>82750</v>
      </c>
    </row>
    <row r="12">
      <c r="A12" s="4" t="inlineStr">
        <is>
          <t>Operating income</t>
        </is>
      </c>
      <c r="B12" s="5" t="n">
        <v>8466</v>
      </c>
      <c r="C12" s="5" t="n">
        <v>6331</v>
      </c>
    </row>
    <row r="13">
      <c r="A13" s="3" t="inlineStr">
        <is>
          <t>Other income (expense):</t>
        </is>
      </c>
      <c r="B13" s="4" t="inlineStr">
        <is>
          <t xml:space="preserve"> </t>
        </is>
      </c>
      <c r="C13" s="4" t="inlineStr">
        <is>
          <t xml:space="preserve"> </t>
        </is>
      </c>
    </row>
    <row r="14">
      <c r="A14" s="4" t="inlineStr">
        <is>
          <t>Interest and other income</t>
        </is>
      </c>
      <c r="B14" s="5" t="n">
        <v>113</v>
      </c>
      <c r="C14" s="5" t="n">
        <v>359</v>
      </c>
    </row>
    <row r="15">
      <c r="A15" s="4" t="inlineStr">
        <is>
          <t>Interest expense and loan cost amortization</t>
        </is>
      </c>
      <c r="B15" s="5" t="n">
        <v>-10985</v>
      </c>
      <c r="C15" s="5" t="n">
        <v>-11595</v>
      </c>
    </row>
    <row r="16">
      <c r="A16" s="4" t="inlineStr">
        <is>
          <t>Total other expense</t>
        </is>
      </c>
      <c r="B16" s="5" t="n">
        <v>-10872</v>
      </c>
      <c r="C16" s="5" t="n">
        <v>-11236</v>
      </c>
    </row>
    <row r="17">
      <c r="A17" s="4" t="inlineStr">
        <is>
          <t>Loss before income taxes</t>
        </is>
      </c>
      <c r="B17" s="5" t="n">
        <v>-2406</v>
      </c>
      <c r="C17" s="5" t="n">
        <v>-4905</v>
      </c>
    </row>
    <row r="18">
      <c r="A18" s="4" t="inlineStr">
        <is>
          <t>Income tax expense</t>
        </is>
      </c>
      <c r="B18" s="5" t="n">
        <v>-162</v>
      </c>
      <c r="C18" s="5" t="n">
        <v>-115</v>
      </c>
    </row>
    <row r="19">
      <c r="A19" s="4" t="inlineStr">
        <is>
          <t>Net loss</t>
        </is>
      </c>
      <c r="B19" s="5" t="n">
        <v>-2568</v>
      </c>
      <c r="C19" s="5" t="n">
        <v>-5020</v>
      </c>
    </row>
    <row r="20">
      <c r="A20" s="4" t="inlineStr">
        <is>
          <t>Less: Amounts attributable to noncontrolling interests</t>
        </is>
      </c>
      <c r="B20" s="5" t="n">
        <v>0</v>
      </c>
      <c r="C20" s="5" t="n">
        <v>15</v>
      </c>
    </row>
    <row r="21">
      <c r="A21" s="4" t="inlineStr">
        <is>
          <t>Net loss attributable to common stockholders</t>
        </is>
      </c>
      <c r="B21" s="6" t="n">
        <v>-2568</v>
      </c>
      <c r="C21" s="6" t="n">
        <v>-5035</v>
      </c>
    </row>
    <row r="22">
      <c r="A22" s="4" t="inlineStr">
        <is>
          <t>Net loss per share of common stock, basic (in dollars per share)</t>
        </is>
      </c>
      <c r="B22" s="7" t="n">
        <v>-0.01</v>
      </c>
      <c r="C22" s="7" t="n">
        <v>-0.03</v>
      </c>
    </row>
    <row r="23">
      <c r="A23" s="4" t="inlineStr">
        <is>
          <t>Net loss per share of common stock, diluted (in dollars per share)</t>
        </is>
      </c>
      <c r="B23" s="7" t="n">
        <v>-0.01</v>
      </c>
      <c r="C23" s="7" t="n">
        <v>-0.03</v>
      </c>
    </row>
    <row r="24">
      <c r="A24" s="4" t="inlineStr">
        <is>
          <t>Weighted average number of shares of common stock outstanding, basic (in shares)</t>
        </is>
      </c>
      <c r="B24" s="5" t="n">
        <v>173942</v>
      </c>
      <c r="C24" s="5" t="n">
        <v>173942</v>
      </c>
    </row>
    <row r="25">
      <c r="A25" s="4" t="inlineStr">
        <is>
          <t>Weighted average number of shares of common stock outstanding, diluted (in shares)</t>
        </is>
      </c>
      <c r="B25" s="5" t="n">
        <v>173942</v>
      </c>
      <c r="C25" s="5" t="n">
        <v>173942</v>
      </c>
    </row>
    <row r="26">
      <c r="A26" s="4" t="inlineStr">
        <is>
          <t>Asset management fees</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Property management fees</t>
        </is>
      </c>
      <c r="B28" s="6" t="n">
        <v>3489</v>
      </c>
      <c r="C28" s="6" t="n">
        <v>3337</v>
      </c>
    </row>
    <row r="29">
      <c r="A29" s="4" t="inlineStr">
        <is>
          <t>Property management fe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Property management fees</t>
        </is>
      </c>
      <c r="B31" s="6" t="n">
        <v>4377</v>
      </c>
      <c r="C31" s="6" t="n">
        <v>40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68</v>
      </c>
      <c r="C4" s="6" t="n">
        <v>-5020</v>
      </c>
    </row>
    <row r="5">
      <c r="A5" s="3" t="inlineStr">
        <is>
          <t>Other comprehensive income:</t>
        </is>
      </c>
      <c r="B5" s="4" t="inlineStr">
        <is>
          <t xml:space="preserve"> </t>
        </is>
      </c>
      <c r="C5" s="4" t="inlineStr">
        <is>
          <t xml:space="preserve"> </t>
        </is>
      </c>
    </row>
    <row r="6">
      <c r="A6" s="4" t="inlineStr">
        <is>
          <t>Unrealized gain on derivative financial instruments</t>
        </is>
      </c>
      <c r="B6" s="5" t="n">
        <v>133</v>
      </c>
      <c r="C6" s="5" t="n">
        <v>3491</v>
      </c>
    </row>
    <row r="7">
      <c r="A7" s="4" t="inlineStr">
        <is>
          <t>Total other comprehensive income</t>
        </is>
      </c>
      <c r="B7" s="5" t="n">
        <v>133</v>
      </c>
      <c r="C7" s="5" t="n">
        <v>3491</v>
      </c>
    </row>
    <row r="8">
      <c r="A8" s="4" t="inlineStr">
        <is>
          <t>Comprehensive loss</t>
        </is>
      </c>
      <c r="B8" s="5" t="n">
        <v>-2435</v>
      </c>
      <c r="C8" s="5" t="n">
        <v>-1529</v>
      </c>
    </row>
    <row r="9">
      <c r="A9" s="4" t="inlineStr">
        <is>
          <t>Less: Comprehensive income attributable to noncontrolling interest</t>
        </is>
      </c>
      <c r="B9" s="5" t="n">
        <v>0</v>
      </c>
      <c r="C9" s="5" t="n">
        <v>15</v>
      </c>
    </row>
    <row r="10">
      <c r="A10" s="4" t="inlineStr">
        <is>
          <t>Comprehensive loss attributable to common stockholders</t>
        </is>
      </c>
      <c r="B10" s="6" t="n">
        <v>-2435</v>
      </c>
      <c r="C10" s="6" t="n">
        <v>-15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9" customWidth="1" min="6" max="6"/>
    <col width="26" customWidth="1" min="7" max="7"/>
    <col width="46" customWidth="1" min="8" max="8"/>
    <col width="26" customWidth="1" min="9" max="9"/>
  </cols>
  <sheetData>
    <row r="1">
      <c r="A1" s="1" t="inlineStr">
        <is>
          <t>CONDENSED CONSOLIDATED STATEMENTS OF STOCKHOLDERS' EQUITY (UNAUDITED) - USD ($) shares in Thousands, $ in Thousands</t>
        </is>
      </c>
      <c r="B1" s="2" t="inlineStr">
        <is>
          <t>Total</t>
        </is>
      </c>
      <c r="C1" s="2" t="inlineStr">
        <is>
          <t>Total Stockholders' Equity</t>
        </is>
      </c>
      <c r="D1" s="2" t="inlineStr">
        <is>
          <t>Common Stock</t>
        </is>
      </c>
      <c r="E1" s="2" t="inlineStr">
        <is>
          <t>Capital in Excess of Par Value</t>
        </is>
      </c>
      <c r="F1" s="2" t="inlineStr">
        <is>
          <t>Accumulated Income</t>
        </is>
      </c>
      <c r="G1" s="2" t="inlineStr">
        <is>
          <t>Accumulated Distributions</t>
        </is>
      </c>
      <c r="H1" s="2" t="inlineStr">
        <is>
          <t>Accumulated Other Comprehensive Income (Loss)</t>
        </is>
      </c>
      <c r="I1" s="2" t="inlineStr">
        <is>
          <t>Non- controlling Interest</t>
        </is>
      </c>
    </row>
    <row r="2">
      <c r="A2" s="4" t="inlineStr">
        <is>
          <t>Beginning balance (in shares) at Dec. 31, 2023</t>
        </is>
      </c>
      <c r="B2" s="4" t="inlineStr">
        <is>
          <t xml:space="preserve"> </t>
        </is>
      </c>
      <c r="C2" s="4" t="inlineStr">
        <is>
          <t xml:space="preserve"> </t>
        </is>
      </c>
      <c r="D2" s="5" t="n">
        <v>1739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744040</v>
      </c>
      <c r="C3" s="6" t="n">
        <v>743563</v>
      </c>
      <c r="D3" s="6" t="n">
        <v>1739</v>
      </c>
      <c r="E3" s="6" t="n">
        <v>1516806</v>
      </c>
      <c r="F3" s="6" t="n">
        <v>74710</v>
      </c>
      <c r="G3" s="6" t="n">
        <v>-847120</v>
      </c>
      <c r="H3" s="6" t="n">
        <v>-2572</v>
      </c>
      <c r="I3" s="6" t="n">
        <v>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5020</v>
      </c>
      <c r="C5" s="5" t="n">
        <v>-5035</v>
      </c>
      <c r="D5" s="4" t="inlineStr">
        <is>
          <t xml:space="preserve"> </t>
        </is>
      </c>
      <c r="E5" s="4" t="inlineStr">
        <is>
          <t xml:space="preserve"> </t>
        </is>
      </c>
      <c r="F5" s="5" t="n">
        <v>-5035</v>
      </c>
      <c r="G5" s="4" t="inlineStr">
        <is>
          <t xml:space="preserve"> </t>
        </is>
      </c>
      <c r="H5" s="4" t="inlineStr">
        <is>
          <t xml:space="preserve"> </t>
        </is>
      </c>
      <c r="I5" s="5" t="n">
        <v>15</v>
      </c>
    </row>
    <row r="6">
      <c r="A6" s="4" t="inlineStr">
        <is>
          <t>Other comprehensive income</t>
        </is>
      </c>
      <c r="B6" s="5" t="n">
        <v>3491</v>
      </c>
      <c r="C6" s="5" t="n">
        <v>3491</v>
      </c>
      <c r="D6" s="4" t="inlineStr">
        <is>
          <t xml:space="preserve"> </t>
        </is>
      </c>
      <c r="E6" s="4" t="inlineStr">
        <is>
          <t xml:space="preserve"> </t>
        </is>
      </c>
      <c r="F6" s="4" t="inlineStr">
        <is>
          <t xml:space="preserve"> </t>
        </is>
      </c>
      <c r="G6" s="4" t="inlineStr">
        <is>
          <t xml:space="preserve"> </t>
        </is>
      </c>
      <c r="H6" s="5" t="n">
        <v>3491</v>
      </c>
      <c r="I6" s="4" t="inlineStr">
        <is>
          <t xml:space="preserve"> </t>
        </is>
      </c>
    </row>
    <row r="7">
      <c r="A7" s="4" t="inlineStr">
        <is>
          <t>Cash distributions declared</t>
        </is>
      </c>
      <c r="B7" s="5" t="n">
        <v>-4453</v>
      </c>
      <c r="C7" s="5" t="n">
        <v>-4453</v>
      </c>
      <c r="D7" s="4" t="inlineStr">
        <is>
          <t xml:space="preserve"> </t>
        </is>
      </c>
      <c r="E7" s="4" t="inlineStr">
        <is>
          <t xml:space="preserve"> </t>
        </is>
      </c>
      <c r="F7" s="4" t="inlineStr">
        <is>
          <t xml:space="preserve"> </t>
        </is>
      </c>
      <c r="G7" s="5" t="n">
        <v>-4453</v>
      </c>
      <c r="H7" s="4" t="inlineStr">
        <is>
          <t xml:space="preserve"> </t>
        </is>
      </c>
      <c r="I7" s="4" t="inlineStr">
        <is>
          <t xml:space="preserve"> </t>
        </is>
      </c>
    </row>
    <row r="8">
      <c r="A8" s="4" t="inlineStr">
        <is>
          <t>Ending balance (in shares) at Mar. 31, 2024</t>
        </is>
      </c>
      <c r="B8" s="4" t="inlineStr">
        <is>
          <t xml:space="preserve"> </t>
        </is>
      </c>
      <c r="C8" s="4" t="inlineStr">
        <is>
          <t xml:space="preserve"> </t>
        </is>
      </c>
      <c r="D8" s="5" t="n">
        <v>17394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4</t>
        </is>
      </c>
      <c r="B9" s="6" t="n">
        <v>738058</v>
      </c>
      <c r="C9" s="5" t="n">
        <v>737566</v>
      </c>
      <c r="D9" s="6" t="n">
        <v>1739</v>
      </c>
      <c r="E9" s="5" t="n">
        <v>1516806</v>
      </c>
      <c r="F9" s="5" t="n">
        <v>69675</v>
      </c>
      <c r="G9" s="5" t="n">
        <v>-851573</v>
      </c>
      <c r="H9" s="5" t="n">
        <v>919</v>
      </c>
      <c r="I9" s="6" t="n">
        <v>492</v>
      </c>
    </row>
    <row r="10">
      <c r="A10" s="4" t="inlineStr">
        <is>
          <t>Beginning balance (in shares) at Dec. 31, 2024</t>
        </is>
      </c>
      <c r="B10" s="5" t="n">
        <v>175274</v>
      </c>
      <c r="C10" s="4" t="inlineStr">
        <is>
          <t xml:space="preserve"> </t>
        </is>
      </c>
      <c r="D10" s="5" t="n">
        <v>1739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4</t>
        </is>
      </c>
      <c r="B11" s="4" t="inlineStr">
        <is>
          <t xml:space="preserve"> </t>
        </is>
      </c>
      <c r="C11" s="5" t="n">
        <v>711781</v>
      </c>
      <c r="D11" s="6" t="n">
        <v>1739</v>
      </c>
      <c r="E11" s="5" t="n">
        <v>1515799</v>
      </c>
      <c r="F11" s="5" t="n">
        <v>60248</v>
      </c>
      <c r="G11" s="5" t="n">
        <v>-864932</v>
      </c>
      <c r="H11" s="5" t="n">
        <v>-1073</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6" t="n">
        <v>-2568</v>
      </c>
      <c r="C13" s="5" t="n">
        <v>-2568</v>
      </c>
      <c r="D13" s="4" t="inlineStr">
        <is>
          <t xml:space="preserve"> </t>
        </is>
      </c>
      <c r="E13" s="4" t="inlineStr">
        <is>
          <t xml:space="preserve"> </t>
        </is>
      </c>
      <c r="F13" s="5" t="n">
        <v>-2568</v>
      </c>
      <c r="G13" s="4" t="inlineStr">
        <is>
          <t xml:space="preserve"> </t>
        </is>
      </c>
      <c r="H13" s="4" t="inlineStr">
        <is>
          <t xml:space="preserve"> </t>
        </is>
      </c>
      <c r="I13" s="4" t="inlineStr">
        <is>
          <t xml:space="preserve"> </t>
        </is>
      </c>
    </row>
    <row r="14">
      <c r="A14" s="4" t="inlineStr">
        <is>
          <t>Other comprehensive income</t>
        </is>
      </c>
      <c r="B14" s="4" t="inlineStr">
        <is>
          <t xml:space="preserve"> </t>
        </is>
      </c>
      <c r="C14" s="5" t="n">
        <v>133</v>
      </c>
      <c r="D14" s="4" t="inlineStr">
        <is>
          <t xml:space="preserve"> </t>
        </is>
      </c>
      <c r="E14" s="4" t="inlineStr">
        <is>
          <t xml:space="preserve"> </t>
        </is>
      </c>
      <c r="F14" s="4" t="inlineStr">
        <is>
          <t xml:space="preserve"> </t>
        </is>
      </c>
      <c r="G14" s="4" t="inlineStr">
        <is>
          <t xml:space="preserve"> </t>
        </is>
      </c>
      <c r="H14" s="5" t="n">
        <v>133</v>
      </c>
      <c r="I14" s="4" t="inlineStr">
        <is>
          <t xml:space="preserve"> </t>
        </is>
      </c>
    </row>
    <row r="15">
      <c r="A15" s="4" t="inlineStr">
        <is>
          <t>Cash distributions declared</t>
        </is>
      </c>
      <c r="B15" s="4" t="inlineStr">
        <is>
          <t xml:space="preserve"> </t>
        </is>
      </c>
      <c r="C15" s="5" t="n">
        <v>-4453</v>
      </c>
      <c r="D15" s="4" t="inlineStr">
        <is>
          <t xml:space="preserve"> </t>
        </is>
      </c>
      <c r="E15" s="4" t="inlineStr">
        <is>
          <t xml:space="preserve"> </t>
        </is>
      </c>
      <c r="F15" s="4" t="inlineStr">
        <is>
          <t xml:space="preserve"> </t>
        </is>
      </c>
      <c r="G15" s="5" t="n">
        <v>-4453</v>
      </c>
      <c r="H15" s="4" t="inlineStr">
        <is>
          <t xml:space="preserve"> </t>
        </is>
      </c>
      <c r="I15" s="4" t="inlineStr">
        <is>
          <t xml:space="preserve"> </t>
        </is>
      </c>
    </row>
    <row r="16">
      <c r="A16" s="4" t="inlineStr">
        <is>
          <t>Ending balance (in shares) at Mar. 31, 2025</t>
        </is>
      </c>
      <c r="B16" s="5" t="n">
        <v>175274</v>
      </c>
      <c r="C16" s="4" t="inlineStr">
        <is>
          <t xml:space="preserve"> </t>
        </is>
      </c>
      <c r="D16" s="5" t="n">
        <v>1739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5</t>
        </is>
      </c>
      <c r="B17" s="4" t="inlineStr">
        <is>
          <t xml:space="preserve"> </t>
        </is>
      </c>
      <c r="C17" s="6" t="n">
        <v>704893</v>
      </c>
      <c r="D17" s="6" t="n">
        <v>1739</v>
      </c>
      <c r="E17" s="6" t="n">
        <v>1515799</v>
      </c>
      <c r="F17" s="6" t="n">
        <v>57680</v>
      </c>
      <c r="G17" s="6" t="n">
        <v>-869385</v>
      </c>
      <c r="H17" s="6" t="n">
        <v>-940</v>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stributions declared (in dollars per share)</t>
        </is>
      </c>
      <c r="B4" s="8" t="n">
        <v>0.0256</v>
      </c>
      <c r="C4" s="8" t="n">
        <v>0.02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flows provided by operating activities</t>
        </is>
      </c>
      <c r="B4" s="6" t="n">
        <v>14300</v>
      </c>
      <c r="C4" s="6" t="n">
        <v>7148</v>
      </c>
    </row>
    <row r="5">
      <c r="A5" s="3" t="inlineStr">
        <is>
          <t>Investing activities:</t>
        </is>
      </c>
      <c r="B5" s="4" t="inlineStr">
        <is>
          <t xml:space="preserve"> </t>
        </is>
      </c>
      <c r="C5" s="4" t="inlineStr">
        <is>
          <t xml:space="preserve"> </t>
        </is>
      </c>
    </row>
    <row r="6">
      <c r="A6" s="4" t="inlineStr">
        <is>
          <t>Capital expenditures</t>
        </is>
      </c>
      <c r="B6" s="5" t="n">
        <v>-2259</v>
      </c>
      <c r="C6" s="5" t="n">
        <v>-2652</v>
      </c>
    </row>
    <row r="7">
      <c r="A7" s="4" t="inlineStr">
        <is>
          <t>Net cash flows used in investing activities</t>
        </is>
      </c>
      <c r="B7" s="5" t="n">
        <v>-2259</v>
      </c>
      <c r="C7" s="5" t="n">
        <v>-2652</v>
      </c>
    </row>
    <row r="8">
      <c r="A8" s="3" t="inlineStr">
        <is>
          <t>Financing activities:</t>
        </is>
      </c>
      <c r="B8" s="4" t="inlineStr">
        <is>
          <t xml:space="preserve"> </t>
        </is>
      </c>
      <c r="C8" s="4" t="inlineStr">
        <is>
          <t xml:space="preserve"> </t>
        </is>
      </c>
    </row>
    <row r="9">
      <c r="A9" s="4" t="inlineStr">
        <is>
          <t>Distributions to stockholders</t>
        </is>
      </c>
      <c r="B9" s="5" t="n">
        <v>-4453</v>
      </c>
      <c r="C9" s="5" t="n">
        <v>-4453</v>
      </c>
    </row>
    <row r="10">
      <c r="A10" s="4" t="inlineStr">
        <is>
          <t>Repayments on credit facilities</t>
        </is>
      </c>
      <c r="B10" s="5" t="n">
        <v>0</v>
      </c>
      <c r="C10" s="5" t="n">
        <v>-10000</v>
      </c>
    </row>
    <row r="11">
      <c r="A11" s="4" t="inlineStr">
        <is>
          <t>Draws under credit facilities</t>
        </is>
      </c>
      <c r="B11" s="5" t="n">
        <v>16000</v>
      </c>
      <c r="C11" s="5" t="n">
        <v>0</v>
      </c>
    </row>
    <row r="12">
      <c r="A12" s="4" t="inlineStr">
        <is>
          <t>Principal payments on mortgages and other notes payable</t>
        </is>
      </c>
      <c r="B12" s="5" t="n">
        <v>-15850</v>
      </c>
      <c r="C12" s="5" t="n">
        <v>-218</v>
      </c>
    </row>
    <row r="13">
      <c r="A13" s="4" t="inlineStr">
        <is>
          <t>Other financing activities</t>
        </is>
      </c>
      <c r="B13" s="5" t="n">
        <v>-36</v>
      </c>
      <c r="C13" s="5" t="n">
        <v>-7</v>
      </c>
    </row>
    <row r="14">
      <c r="A14" s="4" t="inlineStr">
        <is>
          <t>Net cash flows used in financing activities</t>
        </is>
      </c>
      <c r="B14" s="5" t="n">
        <v>-4339</v>
      </c>
      <c r="C14" s="5" t="n">
        <v>-14678</v>
      </c>
    </row>
    <row r="15">
      <c r="A15" s="4" t="inlineStr">
        <is>
          <t>Net increase (decrease) in cash and restricted cash</t>
        </is>
      </c>
      <c r="B15" s="5" t="n">
        <v>7702</v>
      </c>
      <c r="C15" s="5" t="n">
        <v>-10182</v>
      </c>
    </row>
    <row r="16">
      <c r="A16" s="4" t="inlineStr">
        <is>
          <t>Cash and restricted cash at beginning of period</t>
        </is>
      </c>
      <c r="B16" s="5" t="n">
        <v>45613</v>
      </c>
      <c r="C16" s="5" t="n">
        <v>55888</v>
      </c>
    </row>
    <row r="17">
      <c r="A17" s="4" t="inlineStr">
        <is>
          <t>Cash and restricted cash at end of period</t>
        </is>
      </c>
      <c r="B17" s="6" t="n">
        <v>53315</v>
      </c>
      <c r="C17" s="6" t="n">
        <v>457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through November 1, 2024, an investment in a consolidated joint venture.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as amended, the “Advisory Agreement”).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which included medical office buildings, post-acute care facilities, acute care hospitals and several skilled nursing facilities across the U.S. The Company completed the sale of the last of the 70 properties in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25:44Z</dcterms:created>
  <dcterms:modified xmlns:dcterms="http://purl.org/dc/terms/" xmlns:xsi="http://www.w3.org/2001/XMLSchema-instance" xsi:type="dcterms:W3CDTF">2025-05-08T18:25:45Z</dcterms:modified>
</cp:coreProperties>
</file>